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Legal and Other Commitments and" sheetId="12" state="visible" r:id="rId12"/>
    <sheet xmlns:r="http://schemas.openxmlformats.org/officeDocument/2006/relationships" name="Other Intangible Assets, net" sheetId="13" state="visible" r:id="rId13"/>
    <sheet xmlns:r="http://schemas.openxmlformats.org/officeDocument/2006/relationships" name="Goodwill" sheetId="14" state="visible" r:id="rId14"/>
    <sheet xmlns:r="http://schemas.openxmlformats.org/officeDocument/2006/relationships" name="Borrowing Arrangements" sheetId="15" state="visible" r:id="rId15"/>
    <sheet xmlns:r="http://schemas.openxmlformats.org/officeDocument/2006/relationships" name="Stock Repurchase Program" sheetId="16" state="visible" r:id="rId16"/>
    <sheet xmlns:r="http://schemas.openxmlformats.org/officeDocument/2006/relationships" name="Stock-Based Compensation" sheetId="17" state="visible" r:id="rId17"/>
    <sheet xmlns:r="http://schemas.openxmlformats.org/officeDocument/2006/relationships" name="Net Income per Common Share" sheetId="18" state="visible" r:id="rId18"/>
    <sheet xmlns:r="http://schemas.openxmlformats.org/officeDocument/2006/relationships" name="Comprehensive Income"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Acquisitions (Tables)"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Other Intangible Assets, net (T" sheetId="25" state="visible" r:id="rId25"/>
    <sheet xmlns:r="http://schemas.openxmlformats.org/officeDocument/2006/relationships" name="Goodwill (Tables)" sheetId="26" state="visible" r:id="rId26"/>
    <sheet xmlns:r="http://schemas.openxmlformats.org/officeDocument/2006/relationships" name="Borrowing Arrangements (Tables)" sheetId="27" state="visible" r:id="rId27"/>
    <sheet xmlns:r="http://schemas.openxmlformats.org/officeDocument/2006/relationships" name="Stock Repurchase Program (Table" sheetId="28" state="visible" r:id="rId28"/>
    <sheet xmlns:r="http://schemas.openxmlformats.org/officeDocument/2006/relationships" name="Stock-Based Compensation (Table" sheetId="29" state="visible" r:id="rId29"/>
    <sheet xmlns:r="http://schemas.openxmlformats.org/officeDocument/2006/relationships" name="Net Income per Common Share (Ta" sheetId="30" state="visible" r:id="rId30"/>
    <sheet xmlns:r="http://schemas.openxmlformats.org/officeDocument/2006/relationships" name="Comprehensive Income (Tables)" sheetId="31" state="visible" r:id="rId31"/>
    <sheet xmlns:r="http://schemas.openxmlformats.org/officeDocument/2006/relationships" name="Segment Information (Tables)" sheetId="32" state="visible" r:id="rId32"/>
    <sheet xmlns:r="http://schemas.openxmlformats.org/officeDocument/2006/relationships" name="Significant Accounting Polici_3" sheetId="33" state="visible" r:id="rId33"/>
    <sheet xmlns:r="http://schemas.openxmlformats.org/officeDocument/2006/relationships" name="Acquisition (Additional Informa" sheetId="34" state="visible" r:id="rId34"/>
    <sheet xmlns:r="http://schemas.openxmlformats.org/officeDocument/2006/relationships" name="Acquisition - Schedule of Estim" sheetId="35" state="visible" r:id="rId35"/>
    <sheet xmlns:r="http://schemas.openxmlformats.org/officeDocument/2006/relationships" name="Acquisition - Schedule of Other" sheetId="36" state="visible" r:id="rId36"/>
    <sheet xmlns:r="http://schemas.openxmlformats.org/officeDocument/2006/relationships" name="Leases - Narrative (Details)" sheetId="37" state="visible" r:id="rId37"/>
    <sheet xmlns:r="http://schemas.openxmlformats.org/officeDocument/2006/relationships" name="Leases - Schedule of Components" sheetId="38" state="visible" r:id="rId38"/>
    <sheet xmlns:r="http://schemas.openxmlformats.org/officeDocument/2006/relationships" name="Leases - Schedule of Componen_2" sheetId="39" state="visible" r:id="rId39"/>
    <sheet xmlns:r="http://schemas.openxmlformats.org/officeDocument/2006/relationships" name="Leases - Schedule of Componen_3" sheetId="40" state="visible" r:id="rId40"/>
    <sheet xmlns:r="http://schemas.openxmlformats.org/officeDocument/2006/relationships" name="Leases - Schedule of Maturities" sheetId="41" state="visible" r:id="rId41"/>
    <sheet xmlns:r="http://schemas.openxmlformats.org/officeDocument/2006/relationships" name="Leases - Schedule of Supplement" sheetId="42" state="visible" r:id="rId42"/>
    <sheet xmlns:r="http://schemas.openxmlformats.org/officeDocument/2006/relationships" name="Revenue - Narrative (Details)" sheetId="43" state="visible" r:id="rId43"/>
    <sheet xmlns:r="http://schemas.openxmlformats.org/officeDocument/2006/relationships" name="Revenue - Schedule of Performan" sheetId="44" state="visible" r:id="rId44"/>
    <sheet xmlns:r="http://schemas.openxmlformats.org/officeDocument/2006/relationships" name="Revenue - Schedule of Perform_2" sheetId="45" state="visible" r:id="rId45"/>
    <sheet xmlns:r="http://schemas.openxmlformats.org/officeDocument/2006/relationships" name="Revenue - Schedule of Contract " sheetId="46" state="visible" r:id="rId46"/>
    <sheet xmlns:r="http://schemas.openxmlformats.org/officeDocument/2006/relationships" name="Revenue - Schedule of Contrac_2" sheetId="47" state="visible" r:id="rId47"/>
    <sheet xmlns:r="http://schemas.openxmlformats.org/officeDocument/2006/relationships" name="Revenue - Schedule of Contrac_3" sheetId="48" state="visible" r:id="rId48"/>
    <sheet xmlns:r="http://schemas.openxmlformats.org/officeDocument/2006/relationships" name="Revenue - Schedule of Cost of C" sheetId="49" state="visible" r:id="rId49"/>
    <sheet xmlns:r="http://schemas.openxmlformats.org/officeDocument/2006/relationships" name="Legal and Other Commitments a_2" sheetId="50" state="visible" r:id="rId50"/>
    <sheet xmlns:r="http://schemas.openxmlformats.org/officeDocument/2006/relationships" name="Other Intangible Assets, net - " sheetId="51" state="visible" r:id="rId51"/>
    <sheet xmlns:r="http://schemas.openxmlformats.org/officeDocument/2006/relationships" name="Other Intangible Assets, net _2" sheetId="52" state="visible" r:id="rId52"/>
    <sheet xmlns:r="http://schemas.openxmlformats.org/officeDocument/2006/relationships" name="Goodwill - Schedule of Changes " sheetId="53" state="visible" r:id="rId53"/>
    <sheet xmlns:r="http://schemas.openxmlformats.org/officeDocument/2006/relationships" name="Borrowing Arrangements - Schedu" sheetId="54" state="visible" r:id="rId54"/>
    <sheet xmlns:r="http://schemas.openxmlformats.org/officeDocument/2006/relationships" name="Borrowing Arrangements - Sche_2" sheetId="55" state="visible" r:id="rId55"/>
    <sheet xmlns:r="http://schemas.openxmlformats.org/officeDocument/2006/relationships" name="Borrowing Arrangements - Narrat" sheetId="56" state="visible" r:id="rId56"/>
    <sheet xmlns:r="http://schemas.openxmlformats.org/officeDocument/2006/relationships" name="Stock Repurchase Program - Narr" sheetId="57" state="visible" r:id="rId57"/>
    <sheet xmlns:r="http://schemas.openxmlformats.org/officeDocument/2006/relationships" name="Stock Repurchase Program - Summ" sheetId="58" state="visible" r:id="rId58"/>
    <sheet xmlns:r="http://schemas.openxmlformats.org/officeDocument/2006/relationships" name="Stock Repurchase Program - Su_2" sheetId="59" state="visible" r:id="rId59"/>
    <sheet xmlns:r="http://schemas.openxmlformats.org/officeDocument/2006/relationships" name="Stock-Based Compensation - Narr" sheetId="60" state="visible" r:id="rId60"/>
    <sheet xmlns:r="http://schemas.openxmlformats.org/officeDocument/2006/relationships" name="Stock-Based Compensation - Rest" sheetId="61" state="visible" r:id="rId61"/>
    <sheet xmlns:r="http://schemas.openxmlformats.org/officeDocument/2006/relationships" name="Stock-Based Compensation - Sche" sheetId="62" state="visible" r:id="rId62"/>
    <sheet xmlns:r="http://schemas.openxmlformats.org/officeDocument/2006/relationships" name="Net Income per Common Share - B" sheetId="63" state="visible" r:id="rId63"/>
    <sheet xmlns:r="http://schemas.openxmlformats.org/officeDocument/2006/relationships" name="Net Income per Common Share - N" sheetId="64" state="visible" r:id="rId64"/>
    <sheet xmlns:r="http://schemas.openxmlformats.org/officeDocument/2006/relationships" name="Comprehensive Income - Componen" sheetId="65" state="visible" r:id="rId65"/>
    <sheet xmlns:r="http://schemas.openxmlformats.org/officeDocument/2006/relationships" name="Comprehensive Income - Compon_2" sheetId="66" state="visible" r:id="rId66"/>
    <sheet xmlns:r="http://schemas.openxmlformats.org/officeDocument/2006/relationships" name="Comprehensive Income - Reclassi"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 xmlns:r="http://schemas.openxmlformats.org/officeDocument/2006/relationships" name="Subsequent Events - Narrative ("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0796</t>
        </is>
      </c>
      <c r="C9" s="4" t="inlineStr">
        <is>
          <t xml:space="preserve"> </t>
        </is>
      </c>
    </row>
    <row r="10">
      <c r="A10" s="4" t="inlineStr">
        <is>
          <t>Entity Registrant Name</t>
        </is>
      </c>
      <c r="B10" s="4" t="inlineStr">
        <is>
          <t>SP Plus Corporation</t>
        </is>
      </c>
      <c r="C10" s="4" t="inlineStr">
        <is>
          <t xml:space="preserve"> </t>
        </is>
      </c>
    </row>
    <row r="11">
      <c r="A11" s="4" t="inlineStr">
        <is>
          <t>Entity Central Index Key</t>
        </is>
      </c>
      <c r="B11" s="4" t="inlineStr">
        <is>
          <t>0001059262</t>
        </is>
      </c>
      <c r="C11" s="4" t="inlineStr">
        <is>
          <t xml:space="preserve"> </t>
        </is>
      </c>
    </row>
    <row r="12">
      <c r="A12" s="4" t="inlineStr">
        <is>
          <t>Current Fiscal Year End Date</t>
        </is>
      </c>
      <c r="B12" s="4" t="inlineStr">
        <is>
          <t>--12-31</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171179</t>
        </is>
      </c>
      <c r="C16" s="4" t="inlineStr">
        <is>
          <t xml:space="preserve"> </t>
        </is>
      </c>
    </row>
    <row r="17">
      <c r="A17" s="4" t="inlineStr">
        <is>
          <t>Entity Address, Address Line One</t>
        </is>
      </c>
      <c r="B17" s="4" t="inlineStr">
        <is>
          <t>200 E. Randolph Street, Suite 770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01-7702</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274-20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S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630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3. Leases The Company leases parking facilities, office space, warehouses, vehicles and equipment and determines if an arrangement is a lease at inception. The Company subleases certain real estate to third parties. The Company's sublease portfolio consists of operating leases for space within leased parking facilities. As discussed in Note 1. Significant Accounting Policies and Practices , the Company tests ROU assets when impairment indicators are present. The Company recorded rent concessions as a reduction in Cost of services - lease type contracts of $ 1.3 million and $ 2.2 million during the three months ended March 31, 2023 and 2022, respectively. The components of ROU assets and lease liabilities and the classification within the Condensed Consolidated Balance Sheets as of March 31, 2023 (unaudited) and December 31, 2022 were as follows:
(millions) Classification March 31, 2023 December 31, 2022
Assets
Operating Right-of-use assets $ 160.5 $ 166.9
Finance Property and equipment, net 24.5 24.4
Total leased assets $ 185.0 $ 191.3
Liabilities
Current
Operating Short-term lease liabilities $ 57.1 $ 60.2
Finance Current portion of long-term borrowings 7.1 7.2
Noncurrent
Operating Long-term lease liabilities 150.5 158.5
Finance Long-term borrowings, excluding current portion 15.9 16.0
Total lease liabilities $ 230.6 $ 241.9 The components of lease cost and classification within the Condensed Consolidated Statements of Income during the three months ended March 31, 2023 and 2022 (unaudited) were as follows:
Three Months Ended
(millions) Classification March 31, 2023 March 31, 2022
Operating lease cost (a)(b) Cost of services - lease type contracts $ 13.8 $ 15.1
Short-term lease (a) Cost of services - lease type contracts 4.9 5.1
Variable lease Cost of services - lease type contracts 18.2 14.5
Operating lease cost 36.9 34.7
Finance lease cost
Amortization of leased assets Depreciation and amortization 1.6 1.3
Interest on lease liabilities Interest expense 0.3 0.2
Net lease cost $ 38.8 $ 36.2 (a) Included expense related to leases for office space recorded in General and administrative expenses within the Condensed Consolidated Statements of Income of $ 1.0 million during the three months ended March 31, 2023 and 2022. (b) Included rent concessions amounting to $ 1.3 million and $ 2.2 million during the three months ended March 31, 2023 and 2022 , respectively. Sublease income was $ 0.5 and $ 0.3 million during the three months ended March 31, 2023 and 2022, respectively. The Company entered into new operating lease arrangements as of March 31, 2023 that commence in future periods. The total amount of ROU assets and lease liabilities related to these arrangements were immaterial. Maturities, lease term and discount rate information of lease liabilities as of March 31, 2023 (unaudited) were as follows:
(millions) Operating Finance Total
2023 $ 53.3 $ 6.3 $ 59.6
2024 55.7 6.6 62.3
2025 42.9 4.5 47.4
2026 33.5 3.4 36.9
2027 20.9 1.8 22.7
After 2027 44.7 3.0 47.7
Total lease payments 251.0 25.6 276.6
Less: Imputed interest 43.4 2.6 46.0
Present value of lease liabilities $ 207.6 $ 23.0 $ 230.6
Weighted-average remaining lease term (years) 5.2 4.3
Weighted-average discount rate 5.3 % 4.9 % Future sublease income for the above periods shown was excluded, as the amounts are not material. Supplemental cash flow information related to leases during the three months ended March 31, 2023 and 2022 (unaudited) was as follows:
Three Months Ended
(millions) March 31, 2023 March 31, 2022
Cash paid for amounts included in the measurement of lease liabilities
Operating cash outflows related to operating leases $ 20.8 $ 23.4
Operating cash outflows related to interest on finance leases 0.3 0.2
Financing cash outflows related to finance leases 1.9 1.7
Leased assets obtained in exchange for new operating liabilities 7.8 2.8
Leased assets obtained in exchange for new finance lease liabilities 1.7 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4. Revenue The Company recognizes revenue when control of the promised goods or services is transferred to customers at an amount that reflects the consideration to which the entity expects to be entitled to in exchange for those goods or services. Contracts with customers and clients The Company accounts for a contract when it has the approval and commitment from both parties, the rights of the parties are identified, the payment terms are identified, the contract has commercial substance and collectability of consideration is probable. Once a contract is identified, the Company evaluates whether the contract should be accounted for as more than one performance obligation. Substantially all of the Company’s revenues come from the following two types of arrangements: Lease type and Management type contracts. Lease type contracts Lease type contract revenue includes gross receipts (net of local taxes), consulting fees, gains on sales of contracts and payments for exercising termination rights. Performance obligations related to lease type contracts include parking for transient and monthly parkers. Revenue is recognized over time as the Company provides services. Under lease type arrangements, the Company pays the property owner a fixed base rent, percentage rent that is tied to the facility’s financial performance, or a combination of both. The Company operates the parking facility and is responsible for most operating expenses, but typically is not responsible for major maintenance, capital expenditures or real estate taxes. Certain expenses, primarily rental expense for the contractual arrangements that meet the definition of service concession arrangements, are recorded as a reduction of revenue . Management type contracts Management type contract revenue consists of management fees, including both fixed and performance-based fees. In exchange for this consideration, the Company may have a bundle of integrated services that comprise one performance obligation and include services such as managing the facility, as well as ancillary services such as accounting, equipment leasing, consulting, insurance and other value-added services. Management type contract revenues do not include gross customer collections at the managed facilities as these revenues belong to the property owners rather than the Company. Management type contracts generally provide the Company with management fees regardless of the operating performance of the underlying facilities. Revenue is recognized over time as the Company provides services. Service concession arrangements Certain expenses (primarily rental expense), as well as depreciation and amortization, related to service concessions arrangements for lease type contracts, are recorded as a reduction of Service revenue - lease type contracts. The Company recorded $ 2.9 million and $ 3.2 million of cost concessions related to service concession arrangements (recognized as an increase to revenue) during the three months ended March 31, 2023 and 2022, respectively. Disaggregation of revenue The Company disaggregates its revenue from contracts with customers by type of arrangement for each of the reportable segments. The Company has concluded that such disaggregation of revenue best depicts the overall economic nature, timing and uncertainty of the Company's revenue and cash flows affected by the economic factors of the respective contractual arrangement. See Note 13. Segment Information for further information on disaggregation of the Company's revenue by segment. Performance obligations As of March 31, 2023 , the Company had $ 188.1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the remaining performance obligations as revenue in future periods as follows:
(millions) (unaudited) Remaining
2023 $ 57.1
2024 51.5
2025 29.9
2026 21.7
2027 10.8
2028 and thereafter 17.1
Total $ 188.1 Contract balances Contract assets and liabilities are reported on a contract-by-contract basis and are included in Accounts and notes receivable, net, and Accrued and other current liabilities, respectively, within the Condensed Consolidated Balance Sheets. The following table provides information about accounts receivable, contract assets and contract liabilities with customers and clients as of March 31, 2023 (unaudited) and December 31, 2022:
(millions) March 31, 2023 December 31, 2022
Accounts receivable $ 162.4 $ 169.9
Contract asset 0.5 1.8
Contract liabilities ( 9.9 ) ( 17.4 ) Changes in contract assets, which include the recognition of additional consideration due from the client, are offset by reclassifications of contract asset balances to accounts receivable when the Company obtains an unconditional right to consideration, thereby establishing an accounts receivable. The following table provides information about changes to contract assets during the three months ended March 31, 2023 and 2022 (unaudited):
Three Months Ended
(millions) March 31, 2023 March 31, 2022
Balance, beginning of period $ 1.8 $ 2.3
Additional contract assets 0.5 —
Reclassification to accounts receivable ( 1.8 ) ( 2.3 )
Balance, end of period $ 0.5 $ — Changes in contract liabilities primarily include additional contract liabilities and reductions of contract liabilities when revenue is recognized. The following table provides information about changes to contract liabilities during the three months ended March 31, 2023 and 2022 (unaudited):
Three Months Ended
(millions) March 31, 2023 March 31, 2022
Balance, beginning of period $ ( 17.4 ) $ ( 15.7 )
Additional contract liabilities ( 9.6 ) ( 8.2 )
Recognition of revenue from contract liabilities 17.1 15.7
Balance, end of period $ ( 9.9 ) $ ( 8.2 ) Cost of contracts, net Cost of contracts expense related to service concession arrangements and certain management type contracts are recorded as a reduction of revenue. Cost of contracts expense during three months ended March 31, 2023 and 2022 (unaudited), which was included as a reduction to Services revenue within the Condensed Consolidated Statements of Income, was as follows:
Three Months Ended
(millions) March 31, 2023 March 31, 2022
Cost of contracts expense $ 0.2 $ 0.2 As of March 31, 2023 (unaudited) and December 31, 2022, cost of contracts, net of accumulated amortization, included in Other noncurrent assets within the Condensed Consolidated Balance Sheets was $ 2.9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and Other Commitments and Contingencies</t>
        </is>
      </c>
      <c r="B4" s="4" t="inlineStr">
        <is>
          <t>5. Legal and Other Commitments and Contingencies The Company is subject to claims and litigation in the normal course of its business, including those related to labor and employment, contracts, personal injury and other related matters, some of which allege substantial monetary damages and claims. Some of these actions may be brought as class actions on behalf of a class or purported class of employees. While the outcomes of claims and legal proceedings brought against the Company are subject to uncertainty, the Company believes the final outcome will not have a material adverse effect on its financial position, results of operations or cash flows. The Company accrues a charge when it determines that it is probable that an asset has been impaired or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if material, discloses the estimated range. The Company does no t record liabilities for reasonably possible loss contingencies, but does disclose a range of reasonably possible losses if they are material and the Company is able to estimate such a range. If the Company cannot provide a range of reasonably possible losses, it explains the factors that prevent it from determining such a range. The Company regularly evaluates current information available to determine whether an accrual should be established or adjusted. Estimating the probability that a loss will occur and the amount of a loss or a range of loss involves significant estimation and jud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Other Intangible Assets, net</t>
        </is>
      </c>
      <c r="B4" s="4" t="inlineStr">
        <is>
          <t xml:space="preserve">6. Other Intangible Assets, net The components of other intangible assets, net, as of March 31, 2023 (unaudited) and December 31, 2022, were as follows:
March 31, 2023 December 31, 2022
(millions) Weighted Intangible Accumulated Intangible Intangible Accumulated Intangible
Covenant not to compete 3.3 $ 2.9 $ ( 1.6 ) $ 1.3 $ 2.9 $ ( 1.4 ) $ 1.5
Trade names and trademarks 11.6 2.9 ( 0.8 ) 2.1 2.8 ( 0.7 ) 2.1
Proprietary know how 6.6 21.8 ( 3.5 ) 18.3 21.7 ( 2.7 ) 19.0
Management contract rights 6.1 81.0 ( 54.2 ) 26.8 81.0 ( 52.9 ) 28.1
Customer relationships 8.4 24.8 ( 7.2 ) 17.6 24.8 ( 6.6 ) 18.2
Other intangible assets, net 7.0 $ 133.4 $ ( 67.3 ) $ 66.1 $ 133.2 $ ( 64.3 ) $ 68.9 Amortization expense related to other intangible assets during the three months ended March 31, 2023 and 2022, (unaudited), respectively, which was included in Depreciation and amortization within the Condensed Consolidated Statements of Income, was as follows:
Three Months Ended
(millions) March 31, 2023 March 31, 2022
Amortization expense $ 3.0 $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7. Goodwill The changes in the carrying amount of goodwill during the three months ended March 31, 2023 (unaudited) were as follows:
(millions) Commercial Aviation Total
Net book value as of December 31, 2022
Goodwill $ 387.0 $ 215.7 $ 602.7
Accumulated impairment losses — ( 59.5 ) ( 59.5 )
Total $ 387.0 $ 156.2 $ 543.2
Foreign currency translation — 0.1 0.1
Net book value as of March 31, 2023
Goodwill $ 387.0 $ 215.8 $ 602.8
Accumulated impairment losses — ( 59.5 ) ( 59.5 )
Total $ 387.0 $ 156.3 $ 5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3</t>
        </is>
      </c>
    </row>
    <row r="3">
      <c r="A3" s="3" t="inlineStr">
        <is>
          <t>Debt Disclosure [Abstract]</t>
        </is>
      </c>
      <c r="B3" s="4" t="inlineStr">
        <is>
          <t xml:space="preserve"> </t>
        </is>
      </c>
    </row>
    <row r="4">
      <c r="A4" s="4" t="inlineStr">
        <is>
          <t>Borrowing Arrangements</t>
        </is>
      </c>
      <c r="B4" s="4" t="inlineStr">
        <is>
          <t>8. Borrowing Arrangements Long-term borrowings, as of March 31, 2023 (unaudited) and December 31, 2022, in order of preference, were as follows:
Amount Outstanding
(millions) March 31, December 31,
Senior Credit Facility, net of original discount on borrowings (1) $ 355.0 $ 322.3
Other borrowings (2) 24.1 24.3
Deferred financing costs ( 2.3 ) ( 2.4 )
Total obligations 376.8 344.2
Less: Current portion of long-term borrowings 12.3 12.4
Total long-term borrowings, excluding current portion $ 364.5 $ 331.8 (1) Included discount on borrowings of $ 1.2 million and $ 1.3 million as of March 31, 2023 and December 31, 2022, respectively. (2) Included finance lease liabilities of $ 23.0 million and $ 23.2 million as of March 31, 2023 and December 31, 2022, respectively. See Note 3. Leases for further discussion. Senior Credit Facility On April 21, 2022 (the “Fifth Amendment Effective Date”), the Company entered into a fifth amendment (the “Fifth Amendment”) to the Company’s credit agreement (as amended prior to the Fifth Amendment Effective Date, the “Credit Agreement”; the Credit Agreement, as amended by the Fifth Amendment, the “Amended Credit Agreement”) with Bank of America, N.A. (“Bank of America”), as Administrative Agent, swing-line lender and a letter of credit issuer; certain subsidiaries of the Company, as guarantors; and the lenders party thereto (the “Lenders”), pursuant to which the Lenders have made available to the Company a senior secured credit facility (the “Senior Credit Facility”). The Senior Credit Facility permits aggregate borrowings of $ 600.0 million consisting of (i) a revolving credit facility of up to $ 400.0 million at any time outstanding, which includes a letter of credit facility that is limited to $ 100.0 million at any time outstanding, and (ii) a term loan facility of $ 200.0 million. The maturity date of the Senior Credit Facility is April 21, 2027 . As of March 31, 2023 , the Company was in compliance with its debt covenants under the Amended Credit Agreement. As of March 31, 2023 , the Company had $ 39.0 million of letters of credit outstanding under the Senior Credit Facility and borrowings against the Senior Credit Facility aggregated to $ 356.2 million. The weighted average interest rate on the Company's Senior Credit Facility was 6.3 % and 3.6 % during the three months ended March 31, 2023 and 2022, respectively. That rate included the letters of credit for both years and interest rate collars during the three months ended March 31, 2022 . The weighted average interest rate on all outstanding borrowings, not including letters of credit, was 6.7 % and 3.8 % during the three months ended March 31, 2023 and 2022, respectively. Subordinated Convertible Debentures The Company acquired Subordinated Convertible Debentures ("Convertible Debentures") as a result of the October 2, 2012 acquisition of Central Parking Corporation. As of October 2, 2012, the convertible debentures were no longer redeemable for shares. The Convertible Debentures mature April 1, 2028 at $ 25 per share. The subordinated debenture holders have the right to redeem the Convertible Debentures for $ 19.18 per share upon acceleration or earlier repayment of the Convertible Debentures. There have been no redemptions of the Convertible Debentures during the periods ended March 31, 2023 and December 31, 2022, respectively. The approximate redemption value of the Convertible Debentures outstanding as of March 31, 2023 and December 31, 2022 was $ 1.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3</t>
        </is>
      </c>
    </row>
    <row r="3">
      <c r="A3" s="3" t="inlineStr">
        <is>
          <t>Equity [Abstract]</t>
        </is>
      </c>
      <c r="B3" s="4" t="inlineStr">
        <is>
          <t xml:space="preserve"> </t>
        </is>
      </c>
    </row>
    <row r="4">
      <c r="A4" s="4" t="inlineStr">
        <is>
          <t>Stock Repurchase Program</t>
        </is>
      </c>
      <c r="B4" s="4" t="inlineStr">
        <is>
          <t xml:space="preserve">9. Stock Repurchase Program On February 14, 2023, the Company's Board of Directors (the "Board") authorized the Company to repurchase, on the open market, shares of the Company's outstanding common stock in an amount not to exceed $ 60.0 million. No shares have been repurchased under this program. In May 2022, the Board authorized the Company to repurchase, on the open market, shares of the Company’s outstanding common stock in an amount not to exceed $ 60.0 million in aggregate. During the three months ended March 31, 2023 , 285,700 shares were repurchased at an average price of $ 36.53 per share under this program. As of March 31, 2023 , $ 0.2 million remained available for repurchase under this program. Stock repurchase activity under the May 2022 stock repurchase program during the three months ended March 31, 2023 (unaudited) was as follows:
Three Months Ended
(millions, except for share and per share data) March 31, 2023 March 31, 2022
Total number of shares repurchased 285,700 —
Average price paid per share $ 36.53 $ —
Total value of common stock repurchased $ 10.4 $ — The Company recorded $ 0.1 million in additional paid-in capital within the Condensed Consolidated Balance Sheets during the three months ended March 31, 2023, related to the excise tax on net repurchases of common stock that was a provision of the Inflation Reduction Act of 2022. The remaining authorized repurchase amount under the May 2022 and February 2023 stock repurchase programs as of March 31, 2023 (unaudited), was as follows:
(millions) March 31, 2023
Total authorized repurchase amount $ 120.0
Total value of shares repurchased 59.8
Total remaining authorized repurchase amount $ 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10. Stock-Based Compensation Restricted Stock Units During the three months ended March 31, 2023 , the Company granted 126,931 restricted stock units to certain executives that vest over three years . During the three months ended March 31, 2022 , the Company granted 1,057 and 132,730 restricted stock units to certain executives and employees that vest over one and three years , respectively. Nonvested restricted stock units as of March 31, 2023, and changes during the three months ended March 31, 2023 (unaudited) were as follows:
Shares Weighted Average Grant-Date Fair Value
Nonvested as of December 31, 2022 338,448 $ 33.28
Granted 126,931 34.57
Vested ( 8,426 ) 35.95
Nonvested as of March 31, 2023 456,953 $ 33.62 The Company's stock-based compensation expense related to the restricted stock units during the three months ended March 31, 2023 and 2022 (unaudited), which was included in General and administrative expenses within the Condensed Consolidated Statements of Income, was as follows:
Three Months Ended
(millions) March 31, 2023 March 31, 2022
Stock-based compensation expense $ 1.1 $ 1.3 As of March 31, 2023 , there was $ 9.6 million of unrecognized stock-based compensation expense related to restricted stock units that are expected to be recognized over a weighted average remaining period of approximately 2.2 years. Performance Share Units (“PSUs”) During the three months ended March 31, 2023 and 2022 , the Company granted 126,921 and 132,710 PSUs, respectively, to certain executives. The performance target is based on the achievement of a certain level of operating income, excluding depreciation and amortization, as well as certain other discretionary adjustments by the Board, over three-year performance periods. The ultimate number of shares issued could change depending on the Company’s results over the performance period. The maximum amount of shares that could be issued for the PSU's granted in 2023 ("2023 PSUs"), the PSU's granted in 2022 ("2022 PSUs") and the PSU's granted in 2021 ("2021 PSUs") are 253,842 , 258,114 and 97,096 , respectively. The Company is currently recognizing expense for the 2023 PSUs based on a payout of 130,729 shares, the 2022 PSUs based on a payout of 197,457 shares, and the maximum payout of 97,096 shares for the 2021 PSUs. Nonvested PSUs as of March 31, 2023, and changes during the three months ended March 31, 2023 (unaudited), were as follows:
Shares Weighted Average Grant-Date Fair Value
Nonvested as of December 31, 2022 177,605 $ 31.94
Granted 126,921 34.57
Nonvested as of March 31, 2023 304,526 $ 33.04 The Company's stock-based compensation expense related to PSUs during the three months ended March 31, 2023 and 2022 (unaudited), which was included in General and administrative expenses within the Condensed Consolidated Statements of Income, was as follows:
Three Months Ended
(millions) March 31, 2023 March 31, 2022
Stock-based compensation expense $ 1.1 $ 0.5 As of March 31, 2023 , there was $ 9.0 million of unrecognized stock-based compensation expenses related to PSUs that are expected to be recognized over a weighted average remaining period of approximately 2.1 years. In addition, the Company could recognize additional future stock-based compensation expense of $ 4.3 million and $ 1.9 million for the 2023 PSUs and the 2022 PSUs, respectively, if the maximum performance target is achieved for each aw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11. Net Income per Common Share Basic net income per common share is computed by dividing net income by the weighted daily average number of shares of common stock outstanding during the period. Diluted net income per common share is based upon the weighted daily average number of shares of common stock outstanding during the period plus all potentially dilutive stock-based awards, including restricted stock and performance share units, using the treasury-stock method. Unvested performance share units are excluded from the computation of weighted average diluted common shares outstanding if the performance targets upon which the issuance of the shares is contingent have not been achieved and the respective performance period has not been completed as of the end of the period. Basic and diluted net income per common share and a reconciliation of the weighted average basic common shares outstanding to the weighted average diluted common shares outstanding during the three months ended March 31, 2023 and 2022 (unaudited) was as follows:
Three Months Ended
(millions, except share and per share data) March 31, 2023 March 31, 2022
Net income attributable to SP Plus Corporation $ 8.4 $ 10.7
Basic weighted average common shares outstanding 19,701,426 21,226,952
Dilutive impact of share-based awards 165,874 111,347
Diluted weighted average common shares outstanding 19,867,300 21,338,299
Net income per common share
Basic $ 0.43 $ 0.50
Diluted $ 0.42 $ 0.50 There were no additional securities that could dilute basic earnings per share in the future that were not included in the computation of diluted earnings per common share, other than those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rehensive Income</t>
        </is>
      </c>
      <c r="B1" s="2" t="inlineStr">
        <is>
          <t>3 Months Ended</t>
        </is>
      </c>
    </row>
    <row r="2">
      <c r="B2" s="2" t="inlineStr">
        <is>
          <t>Mar. 31, 2023</t>
        </is>
      </c>
    </row>
    <row r="3">
      <c r="A3" s="3" t="inlineStr">
        <is>
          <t>Comprehensive Income Net Of Tax [Abstract]</t>
        </is>
      </c>
      <c r="B3" s="4" t="inlineStr">
        <is>
          <t xml:space="preserve"> </t>
        </is>
      </c>
    </row>
    <row r="4">
      <c r="A4" s="4" t="inlineStr">
        <is>
          <t>Comprehensive Income</t>
        </is>
      </c>
      <c r="B4" s="4" t="inlineStr">
        <is>
          <t xml:space="preserve">12. Comprehe nsive Income The components of other comprehensive income and the income tax benefit allocated to each component during the three months ended March 31, 2023 and 2022 (unaudited) were as follows:
Three Months Ended
(millions) Before Tax Amount Income Tax Net of Tax Amount
Translation adjustments $ 0.2 $ — $ 0.2
Other comprehensive income $ 0.2 $ — $ 0.2
Three Months Ended
(millions) Before Tax Amount Income Tax Net of Tax Amount
Translation adjustments $ 0.1 $ — $ 0.1
De-designation of interest rate collars 0.6 0.2 0.4
Other comprehensive income $ 0.7 $ 0.2 $ 0.5 The changes to accumulated other comprehensive loss by component during the three months ended March 31, 2023 (unaudited), were as follows:
(millions) Foreign Total Accumulated
Balance as of December 31, 2022 $ ( 1.8 ) $ ( 1.8 )
Other comprehensive income before reclassification 0.2 0.2
Balance as of March 31, 2023 $ ( 1.6 ) $ ( 1.6 ) The changes to accumulated other comprehensive loss by component during the three months ended March 31, 2022 (unaudited), were as follows:
(millions) Foreign Interest Rate Collars Total Accumulated
Balance as of December 31, 2021 $ ( 2.3 ) $ ( 0.5 ) $ ( 2.8 )
Other comprehensive income before reclassification 0.1 — 0.1
Amounts reclassified from accumulated other comprehensive loss — 0.4 0.4
Balance as of March 31, 2022 $ ( 2.2 ) $ ( 0.1 ) $ ( 2.3 ) Reclassifications from accumulated other comprehensive loss during the three months ended March 31, 2023 and 2022 (unaudited) were as follows:
(millions) Three Months Ended Classification in the Condensed Consolidated Statements of Income
Interest Rate Collars: 2023 2022
Net realized loss $ — $ 0.6 Other expenses
Reclassifications before tax — 0.6
Income tax benefit — 0.2
Reclassifications, net of tax $ — $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9.8</v>
      </c>
      <c r="C3" s="6" t="n">
        <v>12.4</v>
      </c>
    </row>
    <row r="4">
      <c r="A4" s="4" t="inlineStr">
        <is>
          <t>Accounts receivable, net</t>
        </is>
      </c>
      <c r="B4" s="5" t="n">
        <v>159</v>
      </c>
      <c r="C4" s="7" t="n">
        <v>167.7</v>
      </c>
    </row>
    <row r="5">
      <c r="A5" s="4" t="inlineStr">
        <is>
          <t>Prepaid expenses and other current assets</t>
        </is>
      </c>
      <c r="B5" s="7" t="n">
        <v>17.2</v>
      </c>
      <c r="C5" s="7" t="n">
        <v>16.7</v>
      </c>
    </row>
    <row r="6">
      <c r="A6" s="4" t="inlineStr">
        <is>
          <t>Total current assets</t>
        </is>
      </c>
      <c r="B6" s="5" t="n">
        <v>206</v>
      </c>
      <c r="C6" s="7" t="n">
        <v>196.8</v>
      </c>
    </row>
    <row r="7">
      <c r="A7" s="4" t="inlineStr">
        <is>
          <t>Property and equipment, net</t>
        </is>
      </c>
      <c r="B7" s="7" t="n">
        <v>63.3</v>
      </c>
      <c r="C7" s="7" t="n">
        <v>60.2</v>
      </c>
    </row>
    <row r="8">
      <c r="A8" s="4" t="inlineStr">
        <is>
          <t>Right-of-use assets</t>
        </is>
      </c>
      <c r="B8" s="7" t="n">
        <v>160.5</v>
      </c>
      <c r="C8" s="7" t="n">
        <v>166.9</v>
      </c>
    </row>
    <row r="9">
      <c r="A9" s="4" t="inlineStr">
        <is>
          <t>Goodwill</t>
        </is>
      </c>
      <c r="B9" s="7" t="n">
        <v>543.3</v>
      </c>
      <c r="C9" s="7" t="n">
        <v>543.2</v>
      </c>
    </row>
    <row r="10">
      <c r="A10" s="4" t="inlineStr">
        <is>
          <t>Other intangible assets, net</t>
        </is>
      </c>
      <c r="B10" s="7" t="n">
        <v>66.09999999999999</v>
      </c>
      <c r="C10" s="7" t="n">
        <v>68.90000000000001</v>
      </c>
    </row>
    <row r="11">
      <c r="A11" s="4" t="inlineStr">
        <is>
          <t>Deferred taxes</t>
        </is>
      </c>
      <c r="B11" s="7" t="n">
        <v>43.9</v>
      </c>
      <c r="C11" s="7" t="n">
        <v>44.4</v>
      </c>
    </row>
    <row r="12">
      <c r="A12" s="4" t="inlineStr">
        <is>
          <t>Other noncurrent assets, net</t>
        </is>
      </c>
      <c r="B12" s="7" t="n">
        <v>42.4</v>
      </c>
      <c r="C12" s="5" t="n">
        <v>41</v>
      </c>
    </row>
    <row r="13">
      <c r="A13" s="4" t="inlineStr">
        <is>
          <t>Total noncurrent assets</t>
        </is>
      </c>
      <c r="B13" s="7" t="n">
        <v>919.5</v>
      </c>
      <c r="C13" s="7" t="n">
        <v>924.6</v>
      </c>
    </row>
    <row r="14">
      <c r="A14" s="4" t="inlineStr">
        <is>
          <t>Total assets</t>
        </is>
      </c>
      <c r="B14" s="7" t="n">
        <v>1125.5</v>
      </c>
      <c r="C14" s="7" t="n">
        <v>1121.4</v>
      </c>
    </row>
    <row r="15">
      <c r="A15" s="3" t="inlineStr">
        <is>
          <t>Liabilities</t>
        </is>
      </c>
      <c r="B15" s="4" t="inlineStr">
        <is>
          <t xml:space="preserve"> </t>
        </is>
      </c>
      <c r="C15" s="4" t="inlineStr">
        <is>
          <t xml:space="preserve"> </t>
        </is>
      </c>
    </row>
    <row r="16">
      <c r="A16" s="4" t="inlineStr">
        <is>
          <t>Accounts payable</t>
        </is>
      </c>
      <c r="B16" s="7" t="n">
        <v>140.4</v>
      </c>
      <c r="C16" s="7" t="n">
        <v>133.4</v>
      </c>
    </row>
    <row r="17">
      <c r="A17" s="4" t="inlineStr">
        <is>
          <t>Accrued and other current liabilities</t>
        </is>
      </c>
      <c r="B17" s="7" t="n">
        <v>108.7</v>
      </c>
      <c r="C17" s="7" t="n">
        <v>137.6</v>
      </c>
    </row>
    <row r="18">
      <c r="A18" s="4" t="inlineStr">
        <is>
          <t>Short-term lease liabilities</t>
        </is>
      </c>
      <c r="B18" s="7" t="n">
        <v>57.1</v>
      </c>
      <c r="C18" s="7" t="n">
        <v>60.2</v>
      </c>
    </row>
    <row r="19">
      <c r="A19" s="4" t="inlineStr">
        <is>
          <t>Current portion of long-term borrowings</t>
        </is>
      </c>
      <c r="B19" s="7" t="n">
        <v>12.3</v>
      </c>
      <c r="C19" s="7" t="n">
        <v>12.4</v>
      </c>
    </row>
    <row r="20">
      <c r="A20" s="4" t="inlineStr">
        <is>
          <t>Total current liabilities</t>
        </is>
      </c>
      <c r="B20" s="7" t="n">
        <v>318.5</v>
      </c>
      <c r="C20" s="7" t="n">
        <v>343.6</v>
      </c>
    </row>
    <row r="21">
      <c r="A21" s="4" t="inlineStr">
        <is>
          <t>Long-term borrowings, excluding current portion</t>
        </is>
      </c>
      <c r="B21" s="7" t="n">
        <v>364.5</v>
      </c>
      <c r="C21" s="7" t="n">
        <v>331.8</v>
      </c>
    </row>
    <row r="22">
      <c r="A22" s="4" t="inlineStr">
        <is>
          <t>Long-term lease liabilities</t>
        </is>
      </c>
      <c r="B22" s="7" t="n">
        <v>150.5</v>
      </c>
      <c r="C22" s="7" t="n">
        <v>158.5</v>
      </c>
    </row>
    <row r="23">
      <c r="A23" s="4" t="inlineStr">
        <is>
          <t>Other noncurrent liabilities</t>
        </is>
      </c>
      <c r="B23" s="7" t="n">
        <v>66.7</v>
      </c>
      <c r="C23" s="7" t="n">
        <v>61.8</v>
      </c>
    </row>
    <row r="24">
      <c r="A24" s="4" t="inlineStr">
        <is>
          <t>Total noncurrent liabilities</t>
        </is>
      </c>
      <c r="B24" s="7" t="n">
        <v>581.7</v>
      </c>
      <c r="C24" s="7" t="n">
        <v>552.1</v>
      </c>
    </row>
    <row r="25">
      <c r="A25" s="4" t="inlineStr">
        <is>
          <t>Total liabilities</t>
        </is>
      </c>
      <c r="B25" s="7" t="n">
        <v>900.2</v>
      </c>
      <c r="C25" s="7" t="n">
        <v>895.7</v>
      </c>
    </row>
    <row r="26">
      <c r="A26" s="3" t="inlineStr">
        <is>
          <t>Stockholders’ equity</t>
        </is>
      </c>
      <c r="B26" s="4" t="inlineStr">
        <is>
          <t xml:space="preserve"> </t>
        </is>
      </c>
      <c r="C26" s="4" t="inlineStr">
        <is>
          <t xml:space="preserve"> </t>
        </is>
      </c>
    </row>
    <row r="27">
      <c r="A27" s="4" t="inlineStr">
        <is>
          <t>Preferred stock, par value $0.01 per share; 5,000,000 shares authorized as of March 31, 2023 and December 31, 2022, respectively; no shares issued or outstanding</t>
        </is>
      </c>
      <c r="B27" s="5" t="n">
        <v>0</v>
      </c>
      <c r="C27" s="5" t="n">
        <v>0</v>
      </c>
    </row>
    <row r="28">
      <c r="A28" s="4" t="inlineStr">
        <is>
          <t>Common stock, par value $0.001 per share; 50,000,000 shares authorized as of March 31, 2023 and December 31, 2022; 23,425,135 and 19,630,393 shares issued and outstanding as of March 31, 2023, respectively, and 23,276,329 and 19,767,287 shares issued and outstanding as of December 31, 2022, respectively</t>
        </is>
      </c>
      <c r="B28" s="5" t="n">
        <v>0</v>
      </c>
      <c r="C28" s="5" t="n">
        <v>0</v>
      </c>
    </row>
    <row r="29">
      <c r="A29" s="4" t="inlineStr">
        <is>
          <t>Treasury stock, at cost; 3,794,742 and 3,509,042 shares as of March 31, 2023 and December 31, 2022, respectively</t>
        </is>
      </c>
      <c r="B29" s="7" t="n">
        <v>-130.5</v>
      </c>
      <c r="C29" s="5" t="n">
        <v>-120</v>
      </c>
    </row>
    <row r="30">
      <c r="A30" s="4" t="inlineStr">
        <is>
          <t>Additional paid-in capital</t>
        </is>
      </c>
      <c r="B30" s="7" t="n">
        <v>275.3</v>
      </c>
      <c r="C30" s="7" t="n">
        <v>274.2</v>
      </c>
    </row>
    <row r="31">
      <c r="A31" s="4" t="inlineStr">
        <is>
          <t>Accumulated other comprehensive loss</t>
        </is>
      </c>
      <c r="B31" s="7" t="n">
        <v>-1.6</v>
      </c>
      <c r="C31" s="7" t="n">
        <v>-1.8</v>
      </c>
    </row>
    <row r="32">
      <c r="A32" s="4" t="inlineStr">
        <is>
          <t>Retained earnings</t>
        </is>
      </c>
      <c r="B32" s="5" t="n">
        <v>82</v>
      </c>
      <c r="C32" s="7" t="n">
        <v>73.59999999999999</v>
      </c>
    </row>
    <row r="33">
      <c r="A33" s="4" t="inlineStr">
        <is>
          <t>Total SP Plus Corporation stockholders’ equity</t>
        </is>
      </c>
      <c r="B33" s="7" t="n">
        <v>225.2</v>
      </c>
      <c r="C33" s="5" t="n">
        <v>226</v>
      </c>
    </row>
    <row r="34">
      <c r="A34" s="4" t="inlineStr">
        <is>
          <t>Noncontrolling interest</t>
        </is>
      </c>
      <c r="B34" s="7" t="n">
        <v>0.1</v>
      </c>
      <c r="C34" s="7" t="n">
        <v>-0.3</v>
      </c>
    </row>
    <row r="35">
      <c r="A35" s="4" t="inlineStr">
        <is>
          <t>Total stockholders’ equity</t>
        </is>
      </c>
      <c r="B35" s="7" t="n">
        <v>225.3</v>
      </c>
      <c r="C35" s="7" t="n">
        <v>225.7</v>
      </c>
    </row>
    <row r="36">
      <c r="A36" s="4" t="inlineStr">
        <is>
          <t>Total liabilities and stockholders’ equity</t>
        </is>
      </c>
      <c r="B36" s="6" t="n">
        <v>1125.5</v>
      </c>
      <c r="C36" s="6" t="n">
        <v>11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13. Segment Information Segment information is presented in accordance with a “management approach,” which designates the internal reporting used by the Company's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assess performance. An operating segment is defined as a component of an enterprise that engages in business activities from which it may earn revenue and incur expenses, and about which separate financial information is regularly evaluated by the CODM. The CODM is the Company’s chief executive officer. Each of the operating segments are directly responsible for revenue and expenses related to their operations, including direct segment general and administrative expenses. The CODM assesses the performance of each operating segment using information about operating income (loss) as its primary measure of performance, but does not evaluate segments using discrete asset information. Therefore, assets are not presented at the segment level. There are no inter-segment transactions during the three months ended March 31, 2023 and 2022, and the Company does not allocate other expense (income), interest expense (income) or income tax expense (benefit) to the operating segments. The accounting policies for segment reporting are the same as for the Company as a whole. The Company’s operating segments are Commercial and Aviation: • Commercial encompasses the Company's services in healthcare facilities, municipalities, including meter revenue collection and enforcement services, government facilities, hotels, commercial real estate, residential communities, retail, colleges and universities, as well as ancillary services such as providing technology-based mobility solutions, shuttle and ground transportation services, valet services, taxi and livery dispatch services and event planning, including shuttle and transportation services. • Aviation encompasses the Company's services in aviation (i.e., airports, airline and certain hospitality clients with baggage and parking services) as well as ancillary services, which include shuttle and ground transportation services, valet services, baggage handling, baggage repair and replacement, remote air check-in services, wheelchair assist services and other services, as well as providing technology-based mobility solutions. The Other segment includes costs related to the Company’s operational support teams and costs related to common and shared infrastructure, including finance, accounting, information technology, human resources, procurement and purchasing, legal and corporate development. Revenue, operating income (loss), general and administrative expenses and depreciation and amortization by operating segment during the three months ended March 31, 2023 and 2022 (unaudited) were as follows:
Three Months Ended
(millions) March 31, 2023 March 31, 2022
Services revenue
Commercial
Lease type contracts $ 64.6 $ 59.2
Management type contracts 79.8 72.0
Total Commercial 144.4 131.2
Aviation
Lease type contracts 3.6 3.4
Management type contracts 68.3 49.8
Total Aviation 71.9 53.2
Reimbursed management type contract revenue 209.0 165.4
Total services revenue $ 425.3 $ 349.8
Operating income (loss)
Commercial $ 31.2 $ 28.6
Aviation 8.6 8.1
Other ( 20.5 ) ( 16.6 )
Total operating income $ 19.3 $ 20.1
General and administrative expenses
Commercial $ 8.2 $ 6.1
Aviation 3.9 2.7
Other 18.5 15.7
Total general and administrative expenses $ 30.6 $ 24.5
Depreciation and amortization
Commercial (1) $ 3.6 $ 3.0
Aviation (2) 2.8 2.9
Other 2.0 0.9
Total depreciation and amortization $ 8.4 $ 6.8 (1) Included depreciation and amortization expenses related to cost of services activities of $ 1.9 million and $ 1.8 million during the three months ended March 31, 2023 and 2022, respectively. (2) Included depreciation and amortization expenses related to cost of service activities of $ 1.3 million and $ 1.1 million during the three months ended March 31,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financial statements have been condensed or omitted as permitted by such rules and regulations. All adjustments (consisting only of adjustments of a normal and recurring nature) considered necessary for a fair presentation have been included. Operating results during the three months ended March 31, 2023 are not necessarily indicative of the results to be expected for any other interim period or the fiscal year ending December 31, 2023. The financial statements presented in this report should be read in conjunction with the Company’s annual Consolidated Financial Statements and notes thereto included in the Annual Report on Form 10-K for the year ended December 31, 2022 filed on February 24, 2023 with the Securities and Exchange Commission.</t>
        </is>
      </c>
    </row>
    <row r="5">
      <c r="A5" s="4" t="inlineStr">
        <is>
          <t>Principles of Consolidation</t>
        </is>
      </c>
      <c r="B5" s="4" t="inlineStr">
        <is>
          <t>Principles of Consolidation The unaudited Condensed Consolidated Financial Statements include the accounts of the Company, its wholly owned subsidiaries, and Variable Interest Entities ("VIEs") in which the Company is the primary beneficiary. The Company is the primary beneficiary of a VIE when the Company has the power to direct activities that most significantly affect the economic performance of the VIE. If the Company is not the primary beneficiary in a VIE, the Company accounts for the investment in the VIE in accordance with applicable U.S. GAAP. As of March 31, 2023 and December 31, 2022 , assets related to consolidated VIEs were $ 54.4 million and $ 57.1 million, respectively, which were primarily related to right-of-use (“ROU”) assets and property and equipment, net. As of March 31, 2023 and December 31, 2022 , liabilities related to consolidated VIEs were $ 49.7 million and $ 50.9 million, respectively, which were primarily related to operating and finance lease liabilities. All intercompany profits, transactions and balances have been eliminated in consolidation.</t>
        </is>
      </c>
    </row>
    <row r="6">
      <c r="A6" s="4" t="inlineStr">
        <is>
          <t>Cash and Cash Equivalents</t>
        </is>
      </c>
      <c r="B6" s="4" t="inlineStr">
        <is>
          <t>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 0.7 million and $ 0.6 million as of March 31, 2023 and December 31, 2022 , respectively, and were included in Cash and cash equivalents within the Condensed Consolidated Balance Sheets.</t>
        </is>
      </c>
    </row>
    <row r="7">
      <c r="A7" s="4" t="inlineStr">
        <is>
          <t>Allowance for Doubtful Accounts</t>
        </is>
      </c>
      <c r="B7" s="4" t="inlineStr">
        <is>
          <t>Allowance for Doubtful Accounts Accounts receivable, net of the allowance for doubtful accounts, represents the Company’s estimate of the amount that ultimately will be realized in cash. The Company reviews the adequacy of its allowance for doubtful accounts on an ongoing basis, primarily using a review of specific accounts, as well as historical collection trends and aging of receivables, and records adjustments to the allowance as necessary. The Company’s allowance for doubtful accounts, which was included in Accounts receivable, net, within the Condensed Consolidated Balance Sheets, was $ 3.9 million and $ 4.0 million as of March 31, 2023 and December 31, 2022, respectively.</t>
        </is>
      </c>
    </row>
    <row r="8">
      <c r="A8" s="4" t="inlineStr">
        <is>
          <t>Property and Equipment, Net</t>
        </is>
      </c>
      <c r="B8" s="4" t="inlineStr">
        <is>
          <t>Property and Equipment, Net Property and equipment includes the Company's equipment, internal-use software, vehicles, leasehold improvements and construction/development in process. Property and equipment are stated at cost, less accumulated depreciation and amortization, whenever applicable. Certain costs incurred in the planning and evaluation stage of internal-use software projects are recorded to expense as incurred. Costs associated with directly obtaining, developing or upgrading internal-use software are capitalized and included as Software in Property and equipment, net, within the Condensed Consolidated Balance Sheets. When the internal-use software is ready for its intended use, it is amortized on a straight-line basis over the estimated useful life of the internal-use software, which is typically 3 years . Equipment and vehicles are depreciated on a straight-line basis over the estimated useful lives ranging from 1 to 10 years . Expenditures for major renewals and improvements that extend the useful life of property and equipment are capitalized. Leasehold improvements are amortized on a straight-line basis over the terms of the respective leases or the useful lives of the improvements, whichever is shorter.</t>
        </is>
      </c>
    </row>
    <row r="9">
      <c r="A9" s="4" t="inlineStr">
        <is>
          <t>Equity Investments in Unconsolidated Entities</t>
        </is>
      </c>
      <c r="B9" s="4" t="inlineStr">
        <is>
          <t>Equity Investments in Unconsolidated Entities The Company has ownership interests in 34 active partnerships, joint ventures or similar arrangements that operate parking facilities, of which 28 are consolidated under the VIE or voting interest models and 6 are unconsolidated where the Company’s ownership interests range from 30 - 50 percent and for which there are no indicators of control. The Company accounts for such investments under the equity method of accounting, and the Company’s underlying share of each investee’s equity of $ 12.1 million and $ 11.9 million as of March 31, 2023 and December 31, 2022 , respectively, was included in Other noncurrent assets within the Condensed Consolidated Balance Sheets. As the operations of these entities are consistent with the Company’s underlying core business operations, the equity in earnings of these investments were included in Services revenue - lease type contracts within the Condensed Consolidated Statements of Income. The equity earnings in these related investments were $ 0.7 million and $ 0.9 million during the three months ended March 31, 2023 and 2022 , respectively.</t>
        </is>
      </c>
    </row>
    <row r="10">
      <c r="A10" s="4" t="inlineStr">
        <is>
          <t>Other Noncurrent Assets</t>
        </is>
      </c>
      <c r="B10" s="4" t="inlineStr">
        <is>
          <t>Other Noncurrent Assets Other noncurrent assets consisted of equity investments of unconsolidated entities, advances, deposits and cost of contracts, net, as of March 31, 2023 and December 31, 2022 .</t>
        </is>
      </c>
    </row>
    <row r="11">
      <c r="A11" s="4" t="inlineStr">
        <is>
          <t>Accrued and Other Current Liabilities</t>
        </is>
      </c>
      <c r="B11" s="4" t="inlineStr">
        <is>
          <t>Accrued and Other Current Liabilities Accrued and other current liabilities consisted of insurance, accrued rent, compensation, payroll withholdings, property, payroll and other taxes and other accrued expenses as of March 31, 2023 and December 31, 2022 .</t>
        </is>
      </c>
    </row>
    <row r="12">
      <c r="A12" s="4" t="inlineStr">
        <is>
          <t>Noncontrolling Interests</t>
        </is>
      </c>
      <c r="B12" s="4" t="inlineStr">
        <is>
          <t xml:space="preserve">Noncontrolling Interests Noncontrolling interests represent the noncontrolling holders’ percentage share of income (losses) from the subsidiaries in which the Company holds a controlling interest, but less than 100 percent, ownership interest. The results of these subsidiaries are consolidated and included within the Condensed Consolidated Financial Statements. During the three months ended March 31, 2023 , the Company recorded a $ 1.0 million liability related to its estimate of additional consideration (“contingent consideration") due to a former minority partner that formerly held a noncontrolling interest in a joint venture with the Company. The Company purchased the minority partner’s interest in the joint venture in 2020. The contingent consideration is contingent on the performance of the operations of the Bradley International Airport. The contingent consideration is not capped and, if any amount is due, would be payable to the former minority partner in April 2025. The $ 1.0 million was determined based on a probability weighting of potential payouts and recorded in Additional paid-in capital within the Condensed Consolidated Balance Sheets. In addition, the Company recorded a deferred tax asset of $ 0.3 million related to the contingent consideration during the three months ended March 31, 2023, which was recorded in Additional paid-in capital within the Condensed Consolidated Balance Sheets. The Company will continue to evaluate the criteria for making these payments in the future and adjust the liability when deemed necessary. Additionally, during the three months ended March 31, 2023 , the Company paid a former minority partner $ 2.1 million per the terms of an agreement between the Company and the former minority partner. The Company purchased the former minority partner’s entire noncontrolling interest in a joint venture with the Company as of December 31, 2022. Per the terms of the agreement, the Company will be required to make additional payments to the former minority partner over a ten-year period, amounting to a total of $ 4.5 million. The $ 2.1 million that was paid during the three months ended March 31, 2023 was included in Accrued and other current liabilities within the Condensed Consolidated Balance Sheets as of December 31, 2022. </t>
        </is>
      </c>
    </row>
    <row r="13">
      <c r="A13" s="4" t="inlineStr">
        <is>
          <t>Goodwill</t>
        </is>
      </c>
      <c r="B13" s="4" t="inlineStr">
        <is>
          <t>Goodwill Goodwill represents the excess of the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the Company’s business strategy, and significant negative industry or economic trends. The Company may perform a qualitative, rather than quantitative, assessment to determine whether it is more likely than not the fair value of a reporting unit is less than its carrying amount. If the Company determines impairment is present, the Company would need to perform a quantitative assessment. The determination of fair value of a reporting unit utilizes cash flow projections that assume certain future revenue and cost levels, comparable marketplace data, comparable company market valuations, assumed discount rates based upon current market conditions and other valuation factors, all of which involve the use of significant judgment and estimates. The Company also assesses critical areas that may impact its business, including economic conditions, market related exposures, competition, changes in service offerings and changes in key personnel.</t>
        </is>
      </c>
    </row>
    <row r="14">
      <c r="A14" s="4" t="inlineStr">
        <is>
          <t>Other Intangible Assets, Net</t>
        </is>
      </c>
      <c r="B14" s="4" t="inlineStr">
        <is>
          <t>Other Intangible Assets, net Other intangible assets represent assets with finite lives that are amortized on a straight-line basis over their estimated useful lives. The Company evaluates other intangible assets on a periodic basis to determine whether events or circumstances warrant a revision to their remaining useful lives. In addition, other intangible assets are reviewed for impairment when circumstances change that would indicate the carrying value may not be recoverable. Assumptions and estimates about future values and remaining useful lives of intangible assets are complex and subjective, and can be affected by a variety of factors, including external factors such as industry and economic trends, and internal factors, such as changes in the Company's business strategy and forecasts. Although the Company believes the historical assumptions and estimates are reasonable and appropriate, different assumptions and estimates could materially impact reported financial results.</t>
        </is>
      </c>
    </row>
    <row r="15">
      <c r="A15" s="4" t="inlineStr">
        <is>
          <t>Long-Lived Assets</t>
        </is>
      </c>
      <c r="B15" s="4" t="inlineStr">
        <is>
          <t>Long-Lived Assets The Company evaluates long-lived assets, including ROU assets, leasehold improvements, equipment and construction/development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that demonstrates continuing losses associated with the use of a long-lived asset or asset group. Recoverability of assets to be held and used is measured by a comparison of the carrying amount of the asset or asset group to future undiscounted cash flows expected to be generated by the asset or asset group. If the asset or asset group is determined to be impaired, the impairment recognized is measured by the amount by which the carrying value of the asset or asset group exceeds its fair value.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or asset groups and could result in impairment charges. Future events that may result in impairment charges include economic volatility or other factors that could decrease revenues and profitability of existing locations and changes in the cost structure of existing facilities, such as increasing labor and benefit costs.</t>
        </is>
      </c>
    </row>
    <row r="16">
      <c r="A16" s="4" t="inlineStr">
        <is>
          <t>Foreign Operations</t>
        </is>
      </c>
      <c r="B16" s="4" t="inlineStr">
        <is>
          <t xml:space="preserve">Foreign Operations The Company has foreign operations in Canada, Puerto Rico, the United Kingdom and India. Assets and liabilities of the Company’s foreign operations are translated into U.S. dollars at the rate in effect on the respective balance sheet date, while income and expenses are translated at the average rates during the respective periods. Translation adjustments resulting from the fluctuations in exchange rates are recorded as a separate component of accumulated other comprehensive loss in stockholders’ equity within the Condensed Consolidated Balance Sheets, while transaction gains and losses are recorded within the Condensed Consolidated Statements of Income. Deferred taxes are not recorded on cumulative foreign currency translation adjustments when the Company expects the foreign earnings to be permanently reinves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Estimated Fair Values of Assets Acquired and Liabilities Assumed</t>
        </is>
      </c>
      <c r="B4" s="4" t="inlineStr">
        <is>
          <t xml:space="preserve">The estimated fair values of the assets acquired and liabilities assumed based on the information that was available as of the acquisition dates were as follows:
(millions)
Cash and cash equivalents $ 0.9
Accounts receivable 0.7
Prepaid expenses and other current assets 0.1
Other intangible assets 21.7
Goodwill 16.3
ROU asset 0.1
Accounts payable ( 0.1 )
Accrued and other current liabilities ( 1.5 )
Deferred tax liability ( 2.5 )
Other long-term borrowings ( 0.3 )
Net assets acquired and liabilities assumed 35.4
Less: cash and cash equivalents acquired 0.9
Less: contingent consideration payable 4.0
Net cash paid $ 30.5 </t>
        </is>
      </c>
    </row>
    <row r="5">
      <c r="A5" s="4" t="inlineStr">
        <is>
          <t>Schedule of Other Assets Acquired were Recorded at their Estimated Fair Value</t>
        </is>
      </c>
      <c r="B5" s="4" t="inlineStr">
        <is>
          <t xml:space="preserve">The other intangible assets acquired were recorded at their estimated fair value on the acquisition dates as follows:
(millions) Estimated Life Estimated Fair Value
Proprietary know how 7.4 Years $ 17.3
Customer relationships 5.8 Years 3.2
Trade names 13.2 Years 1.8
Covenant not to compete 4.2 Years 1.2
Estimated fair value of identified intangible assets $ 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ROU Assets and Lease Liabilities</t>
        </is>
      </c>
      <c r="B4" s="4" t="inlineStr">
        <is>
          <t xml:space="preserve">The components of ROU assets and lease liabilities and the classification within the Condensed Consolidated Balance Sheets as of March 31, 2023 (unaudited) and December 31, 2022 were as follows:
(millions) Classification March 31, 2023 December 31, 2022
Assets
Operating Right-of-use assets $ 160.5 $ 166.9
Finance Property and equipment, net 24.5 24.4
Total leased assets $ 185.0 $ 191.3
Liabilities
Current
Operating Short-term lease liabilities $ 57.1 $ 60.2
Finance Current portion of long-term borrowings 7.1 7.2
Noncurrent
Operating Long-term lease liabilities 150.5 158.5
Finance Long-term borrowings, excluding current portion 15.9 16.0
Total lease liabilities $ 230.6 $ 241.9 </t>
        </is>
      </c>
    </row>
    <row r="5">
      <c r="A5" s="4" t="inlineStr">
        <is>
          <t>Schedule of Components of Lease Cost</t>
        </is>
      </c>
      <c r="B5" s="4" t="inlineStr">
        <is>
          <t>The components of lease cost and classification within the Condensed Consolidated Statements of Income during the three months ended March 31, 2023 and 2022 (unaudited) were as follows:
Three Months Ended
(millions) Classification March 31, 2023 March 31, 2022
Operating lease cost (a)(b) Cost of services - lease type contracts $ 13.8 $ 15.1
Short-term lease (a) Cost of services - lease type contracts 4.9 5.1
Variable lease Cost of services - lease type contracts 18.2 14.5
Operating lease cost 36.9 34.7
Finance lease cost
Amortization of leased assets Depreciation and amortization 1.6 1.3
Interest on lease liabilities Interest expense 0.3 0.2
Net lease cost $ 38.8 $ 36.2 (a) Included expense related to leases for office space recorded in General and administrative expenses within the Condensed Consolidated Statements of Income of $ 1.0 million during the three months ended March 31, 2023 and 2022. (b) Included rent concessions amounting to $ 1.3 million and $ 2.2 million during the three months ended March 31, 2023 and 2022 , respectively.</t>
        </is>
      </c>
    </row>
    <row r="6">
      <c r="A6" s="4" t="inlineStr">
        <is>
          <t>Schedule of Maturities of Lease Liabilities</t>
        </is>
      </c>
      <c r="B6" s="4" t="inlineStr">
        <is>
          <t xml:space="preserve">Maturities, lease term and discount rate information of lease liabilities as of March 31, 2023 (unaudited) were as follows:
(millions) Operating Finance Total
2023 $ 53.3 $ 6.3 $ 59.6
2024 55.7 6.6 62.3
2025 42.9 4.5 47.4
2026 33.5 3.4 36.9
2027 20.9 1.8 22.7
After 2027 44.7 3.0 47.7
Total lease payments 251.0 25.6 276.6
Less: Imputed interest 43.4 2.6 46.0
Present value of lease liabilities $ 207.6 $ 23.0 $ 230.6
Weighted-average remaining lease term (years) 5.2 4.3
Weighted-average discount rate 5.3 % 4.9 % </t>
        </is>
      </c>
    </row>
    <row r="7">
      <c r="A7" s="4" t="inlineStr">
        <is>
          <t>Schedule of Supplemental Cash Flow Information Related to Leases</t>
        </is>
      </c>
      <c r="B7" s="4" t="inlineStr">
        <is>
          <t xml:space="preserve">Supplemental cash flow information related to leases during the three months ended March 31, 2023 and 2022 (unaudited) was as follows:
Three Months Ended
(millions) March 31, 2023 March 31, 2022
Cash paid for amounts included in the measurement of lease liabilities
Operating cash outflows related to operating leases $ 20.8 $ 23.4
Operating cash outflows related to interest on finance leases 0.3 0.2
Financing cash outflows related to finance leases 1.9 1.7
Leased assets obtained in exchange for new operating liabilities 7.8 2.8
Leased assets obtained in exchange for new finance lease liabilities 1.7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maining Performance Obligations</t>
        </is>
      </c>
      <c r="B4" s="4" t="inlineStr">
        <is>
          <t xml:space="preserve">The Company expects to recognize the remaining performance obligations as revenue in future periods as follows:
(millions) (unaudited) Remaining
2023 $ 57.1
2024 51.5
2025 29.9
2026 21.7
2027 10.8
2028 and thereafter 17.1
Total $ 188.1 </t>
        </is>
      </c>
    </row>
    <row r="5">
      <c r="A5" s="4" t="inlineStr">
        <is>
          <t>Schedule of Contract with Customer, Asset and Liabilities</t>
        </is>
      </c>
      <c r="B5" s="4" t="inlineStr">
        <is>
          <t>The following table provides information about accounts receivable, contract assets and contract liabilities with customers and clients as of March 31, 2023 (unaudited) and December 31, 2022:
(millions) March 31, 2023 December 31, 2022
Accounts receivable $ 162.4 $ 169.9
Contract asset 0.5 1.8
Contract liabilities ( 9.9 ) ( 17.4 ) Changes in contract assets, which include the recognition of additional consideration due from the client, are offset by reclassifications of contract asset balances to accounts receivable when the Company obtains an unconditional right to consideration, thereby establishing an accounts receivable. The following table provides information about changes to contract assets during the three months ended March 31, 2023 and 2022 (unaudited):
Three Months Ended
(millions) March 31, 2023 March 31, 2022
Balance, beginning of period $ 1.8 $ 2.3
Additional contract assets 0.5 —
Reclassification to accounts receivable ( 1.8 ) ( 2.3 )
Balance, end of period $ 0.5 $ — Changes in contract liabilities primarily include additional contract liabilities and reductions of contract liabilities when revenue is recognized. The following table provides information about changes to contract liabilities during the three months ended March 31, 2023 and 2022 (unaudited):
Three Months Ended
(millions) March 31, 2023 March 31, 2022
Balance, beginning of period $ ( 17.4 ) $ ( 15.7 )
Additional contract liabilities ( 9.6 ) ( 8.2 )
Recognition of revenue from contract liabilities 17.1 15.7
Balance, end of period $ ( 9.9 ) $ ( 8.2 )</t>
        </is>
      </c>
    </row>
    <row r="6">
      <c r="A6" s="4" t="inlineStr">
        <is>
          <t>Schedule of Cost of Contracts Expense</t>
        </is>
      </c>
      <c r="B6" s="4" t="inlineStr">
        <is>
          <t xml:space="preserve">Cost of contracts expense related to service concession arrangements and certain management type contracts are recorded as a reduction of revenue. Cost of contracts expense during three months ended March 31, 2023 and 2022 (unaudited), which was included as a reduction to Services revenue within the Condensed Consolidated Statements of Income, was as follows:
Three Months Ended
(millions) March 31, 2023 March 31, 2022
Cost of contracts expense $ 0.2 $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omponents of Intangible Assets, Net</t>
        </is>
      </c>
      <c r="B4" s="4" t="inlineStr">
        <is>
          <t xml:space="preserve">The components of other intangible assets, net, as of March 31, 2023 (unaudited) and December 31, 2022, were as follows:
March 31, 2023 December 31, 2022
(millions) Weighted Intangible Accumulated Intangible Intangible Accumulated Intangible
Covenant not to compete 3.3 $ 2.9 $ ( 1.6 ) $ 1.3 $ 2.9 $ ( 1.4 ) $ 1.5
Trade names and trademarks 11.6 2.9 ( 0.8 ) 2.1 2.8 ( 0.7 ) 2.1
Proprietary know how 6.6 21.8 ( 3.5 ) 18.3 21.7 ( 2.7 ) 19.0
Management contract rights 6.1 81.0 ( 54.2 ) 26.8 81.0 ( 52.9 ) 28.1
Customer relationships 8.4 24.8 ( 7.2 ) 17.6 24.8 ( 6.6 ) 18.2
Other intangible assets, net 7.0 $ 133.4 $ ( 67.3 ) $ 66.1 $ 133.2 $ ( 64.3 ) $ 68.9 </t>
        </is>
      </c>
    </row>
    <row r="5">
      <c r="A5" s="4" t="inlineStr">
        <is>
          <t>Summary of Amortization of Other Intangible Assets</t>
        </is>
      </c>
      <c r="B5" s="4" t="inlineStr">
        <is>
          <t xml:space="preserve">Amortization expense related to other intangible assets during the three months ended March 31, 2023 and 2022, (unaudited), respectively, which was included in Depreciation and amortization within the Condensed Consolidated Statements of Income, was as follows:
Three Months Ended
(millions) March 31, 2023 March 31, 2022
Amortization expense $ 3.0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s of Goodwill</t>
        </is>
      </c>
      <c r="B4" s="4" t="inlineStr">
        <is>
          <t xml:space="preserve">The changes in the carrying amount of goodwill during the three months ended March 31, 2023 (unaudited) were as follows:
(millions) Commercial Aviation Total
Net book value as of December 31, 2022
Goodwill $ 387.0 $ 215.7 $ 602.7
Accumulated impairment losses — ( 59.5 ) ( 59.5 )
Total $ 387.0 $ 156.2 $ 543.2
Foreign currency translation — 0.1 0.1
Net book value as of March 31, 2023
Goodwill $ 387.0 $ 215.8 $ 602.8
Accumulated impairment losses — ( 59.5 ) ( 59.5 )
Total $ 387.0 $ 156.3 $ 5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Borrowings</t>
        </is>
      </c>
      <c r="B4" s="4" t="inlineStr">
        <is>
          <t>Long-term borrowings, as of March 31, 2023 (unaudited) and December 31, 2022, in order of preference, were as follows:
Amount Outstanding
(millions) March 31, December 31,
Senior Credit Facility, net of original discount on borrowings (1) $ 355.0 $ 322.3
Other borrowings (2) 24.1 24.3
Deferred financing costs ( 2.3 ) ( 2.4 )
Total obligations 376.8 344.2
Less: Current portion of long-term borrowings 12.3 12.4
Total long-term borrowings, excluding current portion $ 364.5 $ 331.8 (1) Included discount on borrowings of $ 1.2 million and $ 1.3 million as of March 31, 2023 and December 31, 2022, respectively. (2) Included finance lease liabilities of $ 23.0 million and $ 23.2 million as of March 31, 2023 and December 31, 2022, respectively. See Note 3. Leases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Repurchase Program (Tables)</t>
        </is>
      </c>
      <c r="B1" s="2" t="inlineStr">
        <is>
          <t>3 Months Ended</t>
        </is>
      </c>
    </row>
    <row r="2">
      <c r="B2" s="2" t="inlineStr">
        <is>
          <t>Mar. 31, 2023</t>
        </is>
      </c>
    </row>
    <row r="3">
      <c r="A3" s="3" t="inlineStr">
        <is>
          <t>Equity [Abstract]</t>
        </is>
      </c>
      <c r="B3" s="4" t="inlineStr">
        <is>
          <t xml:space="preserve"> </t>
        </is>
      </c>
    </row>
    <row r="4">
      <c r="A4" s="4" t="inlineStr">
        <is>
          <t>Summary of Share Repurchase Activity and Remaining Authorized Repurchase Amounts</t>
        </is>
      </c>
      <c r="B4" s="4" t="inlineStr">
        <is>
          <t xml:space="preserve">Stock repurchase activity under the May 2022 stock repurchase program during the three months ended March 31, 2023 (unaudited) was as follows:
Three Months Ended
(millions, except for share and per share data) March 31, 2023 March 31, 2022
Total number of shares repurchased 285,700 —
Average price paid per share $ 36.53 $ —
Total value of common stock repurchased $ 10.4 $ — The remaining authorized repurchase amount under the May 2022 and February 2023 stock repurchase programs as of March 31, 2023 (unaudited), was as follows:
(millions) March 31, 2023
Total authorized repurchase amount $ 120.0
Total value of shares repurchased 59.8
Total remaining authorized repurchase amount $ 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Nonvested Restricted Stock Units and Changes During the Period</t>
        </is>
      </c>
      <c r="B4" s="4" t="inlineStr">
        <is>
          <t xml:space="preserve">Nonvested restricted stock units as of March 31, 2023, and changes during the three months ended March 31, 2023 (unaudited) were as follows:
Shares Weighted Average Grant-Date Fair Value
Nonvested as of December 31, 2022 338,448 $ 33.28
Granted 126,931 34.57
Vested ( 8,426 ) 35.95
Nonvested as of March 31, 2023 456,953 $ 33.62 </t>
        </is>
      </c>
    </row>
    <row r="5">
      <c r="A5" s="4" t="inlineStr">
        <is>
          <t>Schedule of Stock-Based Compensation Expense</t>
        </is>
      </c>
      <c r="B5" s="4" t="inlineStr">
        <is>
          <t xml:space="preserve">The Company's stock-based compensation expense related to the restricted stock units during the three months ended March 31, 2023 and 2022 (unaudited), which was included in General and administrative expenses within the Condensed Consolidated Statements of Income, was as follows:
Three Months Ended
(millions) March 31, 2023 March 31, 2022
Stock-based compensation expense $ 1.1 $ 1.3 The Company's stock-based compensation expense related to PSUs during the three months ended March 31, 2023 and 2022 (unaudited), which was included in General and administrative expenses within the Condensed Consolidated Statements of Income, was as follows:
Three Months Ended
(millions) March 31, 2023 March 31, 2022
Stock-based compensation expense $ 1.1 $ 0.5 </t>
        </is>
      </c>
    </row>
    <row r="6">
      <c r="A6" s="4" t="inlineStr">
        <is>
          <t>Summary of Nonvested PSU's and Changes During the Period</t>
        </is>
      </c>
      <c r="B6" s="4" t="inlineStr">
        <is>
          <t xml:space="preserve">Nonvested PSUs as of March 31, 2023, and changes during the three months ended March 31, 2023 (unaudited), were as follows:
Shares Weighted Average Grant-Date Fair Value
Nonvested as of December 31, 2022 177,605 $ 31.94
Granted 126,921 34.57
Nonvested as of March 31, 2023 304,526 $ 3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50000000</v>
      </c>
      <c r="C8" s="5" t="n">
        <v>50000000</v>
      </c>
    </row>
    <row r="9">
      <c r="A9" s="4" t="inlineStr">
        <is>
          <t>Common stock, shares issued (in shares)</t>
        </is>
      </c>
      <c r="B9" s="5" t="n">
        <v>23425135</v>
      </c>
      <c r="C9" s="5" t="n">
        <v>23276329</v>
      </c>
    </row>
    <row r="10">
      <c r="A10" s="4" t="inlineStr">
        <is>
          <t>Common stock, shares outstanding (in shares)</t>
        </is>
      </c>
      <c r="B10" s="5" t="n">
        <v>19630393</v>
      </c>
      <c r="C10" s="5" t="n">
        <v>19767287</v>
      </c>
    </row>
    <row r="11">
      <c r="A11" s="4" t="inlineStr">
        <is>
          <t>Treasury stock, shares (in shares)</t>
        </is>
      </c>
      <c r="B11" s="5" t="n">
        <v>3794742</v>
      </c>
      <c r="C11" s="5" t="n">
        <v>3509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per Common Share and Reconciliation of Weighted Average Shares</t>
        </is>
      </c>
      <c r="B4" s="4" t="inlineStr">
        <is>
          <t xml:space="preserve">Basic and diluted net income per common share and a reconciliation of the weighted average basic common shares outstanding to the weighted average diluted common shares outstanding during the three months ended March 31, 2023 and 2022 (unaudited) was as follows:
Three Months Ended
(millions, except share and per share data) March 31, 2023 March 31, 2022
Net income attributable to SP Plus Corporation $ 8.4 $ 10.7
Basic weighted average common shares outstanding 19,701,426 21,226,952
Dilutive impact of share-based awards 165,874 111,347
Diluted weighted average common shares outstanding 19,867,300 21,338,299
Net income per common share
Basic $ 0.43 $ 0.50
Diluted $ 0.42 $ 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mprehensive Income (Tables)</t>
        </is>
      </c>
      <c r="B1" s="2" t="inlineStr">
        <is>
          <t>3 Months Ended</t>
        </is>
      </c>
    </row>
    <row r="2">
      <c r="B2" s="2" t="inlineStr">
        <is>
          <t>Mar. 31, 2023</t>
        </is>
      </c>
    </row>
    <row r="3">
      <c r="A3" s="3" t="inlineStr">
        <is>
          <t>Comprehensive Income Net Of Tax [Abstract]</t>
        </is>
      </c>
      <c r="B3" s="4" t="inlineStr">
        <is>
          <t xml:space="preserve"> </t>
        </is>
      </c>
    </row>
    <row r="4">
      <c r="A4" s="4" t="inlineStr">
        <is>
          <t>Components of Other Comprehensive Income and Income Tax Benefit Allocated</t>
        </is>
      </c>
      <c r="B4" s="4" t="inlineStr">
        <is>
          <t xml:space="preserve">The components of other comprehensive income and the income tax benefit allocated to each component during the three months ended March 31, 2023 and 2022 (unaudited) were as follows:
Three Months Ended
(millions) Before Tax Amount Income Tax Net of Tax Amount
Translation adjustments $ 0.2 $ — $ 0.2
Other comprehensive income $ 0.2 $ — $ 0.2
Three Months Ended
(millions) Before Tax Amount Income Tax Net of Tax Amount
Translation adjustments $ 0.1 $ — $ 0.1
De-designation of interest rate collars 0.6 0.2 0.4
Other comprehensive income $ 0.7 $ 0.2 $ 0.5 </t>
        </is>
      </c>
    </row>
    <row r="5">
      <c r="A5" s="4" t="inlineStr">
        <is>
          <t>Components of Accumulated Other Comprehensive Loss</t>
        </is>
      </c>
      <c r="B5" s="4" t="inlineStr">
        <is>
          <t>The changes to accumulated other comprehensive loss by component during the three months ended March 31, 2023 (unaudited), were as follows:
(millions) Foreign Total Accumulated
Balance as of December 31, 2022 $ ( 1.8 ) $ ( 1.8 )
Other comprehensive income before reclassification 0.2 0.2
Balance as of March 31, 2023 $ ( 1.6 ) $ ( 1.6 ) The changes to accumulated other comprehensive loss by component during the three months ended March 31, 2022 (unaudited), were as follows:
(millions) Foreign Interest Rate Collars Total Accumulated
Balance as of December 31, 2021 $ ( 2.3 ) $ ( 0.5 ) $ ( 2.8 )
Other comprehensive income before reclassification 0.1 — 0.1
Amounts reclassified from accumulated other comprehensive loss — 0.4 0.4
Balance as of March 31, 2022 $ ( 2.2 ) $ ( 0.1 ) $ ( 2.3 )</t>
        </is>
      </c>
    </row>
    <row r="6">
      <c r="A6" s="4" t="inlineStr">
        <is>
          <t>Reclassification from Accumulated Other Comprehensive Loss</t>
        </is>
      </c>
      <c r="B6" s="4" t="inlineStr">
        <is>
          <t xml:space="preserve">Reclassifications from accumulated other comprehensive loss during the three months ended March 31, 2023 and 2022 (unaudited) were as follows:
(millions) Three Months Ended Classification in the Condensed Consolidated Statements of Income
Interest Rate Collars: 2023 2022
Net realized loss $ — $ 0.6 Other expenses
Reclassifications before tax — 0.6
Income tax benefit — 0.2
Reclassifications, net of tax $ — $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 by Regions</t>
        </is>
      </c>
      <c r="B4" s="4" t="inlineStr">
        <is>
          <t>Revenue, operating income (loss), general and administrative expenses and depreciation and amortization by operating segment during the three months ended March 31, 2023 and 2022 (unaudited) were as follows:
Three Months Ended
(millions) March 31, 2023 March 31, 2022
Services revenue
Commercial
Lease type contracts $ 64.6 $ 59.2
Management type contracts 79.8 72.0
Total Commercial 144.4 131.2
Aviation
Lease type contracts 3.6 3.4
Management type contracts 68.3 49.8
Total Aviation 71.9 53.2
Reimbursed management type contract revenue 209.0 165.4
Total services revenue $ 425.3 $ 349.8
Operating income (loss)
Commercial $ 31.2 $ 28.6
Aviation 8.6 8.1
Other ( 20.5 ) ( 16.6 )
Total operating income $ 19.3 $ 20.1
General and administrative expenses
Commercial $ 8.2 $ 6.1
Aviation 3.9 2.7
Other 18.5 15.7
Total general and administrative expenses $ 30.6 $ 24.5
Depreciation and amortization
Commercial (1) $ 3.6 $ 3.0
Aviation (2) 2.8 2.9
Other 2.0 0.9
Total depreciation and amortization $ 8.4 $ 6.8 (1) Included depreciation and amortization expenses related to cost of services activities of $ 1.9 million and $ 1.8 million during the three months ended March 31, 2023 and 2022, respectively. (2) Included depreciation and amortization expenses related to cost of service activities of $ 1.3 million and $ 1.1 million during the three months ended March 31, 2023 and 2022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and Practices - Narrative (Details) $ in Millions</t>
        </is>
      </c>
      <c r="B1" s="2" t="inlineStr">
        <is>
          <t>3 Months Ended</t>
        </is>
      </c>
    </row>
    <row r="2">
      <c r="B2" s="2" t="inlineStr">
        <is>
          <t>Mar. 31, 2023 USD ($) Partnership Voting_interest_model_entity Variable_interest_entity</t>
        </is>
      </c>
      <c r="C2" s="2" t="inlineStr">
        <is>
          <t>Mar. 31, 2022 USD ($)</t>
        </is>
      </c>
      <c r="D2" s="2" t="inlineStr">
        <is>
          <t>Dec. 31, 2022 USD ($)</t>
        </is>
      </c>
    </row>
    <row r="3">
      <c r="A3" s="3" t="inlineStr">
        <is>
          <t>Significant Accounting Policies and Practices</t>
        </is>
      </c>
      <c r="B3" s="4" t="inlineStr">
        <is>
          <t xml:space="preserve"> </t>
        </is>
      </c>
      <c r="C3" s="4" t="inlineStr">
        <is>
          <t xml:space="preserve"> </t>
        </is>
      </c>
      <c r="D3" s="4" t="inlineStr">
        <is>
          <t xml:space="preserve"> </t>
        </is>
      </c>
    </row>
    <row r="4">
      <c r="A4" s="4" t="inlineStr">
        <is>
          <t>Assets related to consolidated VIEs</t>
        </is>
      </c>
      <c r="B4" s="6" t="n">
        <v>1125.5</v>
      </c>
      <c r="C4" s="4" t="inlineStr">
        <is>
          <t xml:space="preserve"> </t>
        </is>
      </c>
      <c r="D4" s="6" t="n">
        <v>1121.4</v>
      </c>
    </row>
    <row r="5">
      <c r="A5" s="4" t="inlineStr">
        <is>
          <t>Liabilities related to consolidated VIEs</t>
        </is>
      </c>
      <c r="B5" s="7" t="n">
        <v>900.2</v>
      </c>
      <c r="C5" s="4" t="inlineStr">
        <is>
          <t xml:space="preserve"> </t>
        </is>
      </c>
      <c r="D5" s="7" t="n">
        <v>895.7</v>
      </c>
    </row>
    <row r="6">
      <c r="A6" s="4" t="inlineStr">
        <is>
          <t>Restricted cash and cash equivalents</t>
        </is>
      </c>
      <c r="B6" s="7" t="n">
        <v>0.7</v>
      </c>
      <c r="C6" s="4" t="inlineStr">
        <is>
          <t xml:space="preserve"> </t>
        </is>
      </c>
      <c r="D6" s="7" t="n">
        <v>0.6</v>
      </c>
    </row>
    <row r="7">
      <c r="A7" s="4" t="inlineStr">
        <is>
          <t>Allowance for doubtful accounts included in accounts receivable, net</t>
        </is>
      </c>
      <c r="B7" s="6" t="n">
        <v>3.9</v>
      </c>
      <c r="C7" s="4" t="inlineStr">
        <is>
          <t xml:space="preserve"> </t>
        </is>
      </c>
      <c r="D7" s="5" t="n">
        <v>4</v>
      </c>
    </row>
    <row r="8">
      <c r="A8" s="4" t="inlineStr">
        <is>
          <t>Number of ownership interest entities | Partnership</t>
        </is>
      </c>
      <c r="B8" s="5" t="n">
        <v>34</v>
      </c>
      <c r="C8" s="4" t="inlineStr">
        <is>
          <t xml:space="preserve"> </t>
        </is>
      </c>
      <c r="D8" s="4" t="inlineStr">
        <is>
          <t xml:space="preserve"> </t>
        </is>
      </c>
    </row>
    <row r="9">
      <c r="A9" s="4" t="inlineStr">
        <is>
          <t>Investments under the equity method of accounting</t>
        </is>
      </c>
      <c r="B9" s="6" t="n">
        <v>12.1</v>
      </c>
      <c r="C9" s="4" t="inlineStr">
        <is>
          <t xml:space="preserve"> </t>
        </is>
      </c>
      <c r="D9" s="7" t="n">
        <v>11.9</v>
      </c>
    </row>
    <row r="10">
      <c r="A10" s="4" t="inlineStr">
        <is>
          <t>Equity earnings in related investments</t>
        </is>
      </c>
      <c r="B10" s="7" t="n">
        <v>0.7</v>
      </c>
      <c r="C10" s="6" t="n">
        <v>0.9</v>
      </c>
      <c r="D10" s="4" t="inlineStr">
        <is>
          <t xml:space="preserve"> </t>
        </is>
      </c>
    </row>
    <row r="11">
      <c r="A11" s="4" t="inlineStr">
        <is>
          <t>Contingent cosideration liability</t>
        </is>
      </c>
      <c r="B11" s="5" t="n">
        <v>1</v>
      </c>
      <c r="C11" s="4" t="inlineStr">
        <is>
          <t xml:space="preserve"> </t>
        </is>
      </c>
      <c r="D11" s="4" t="inlineStr">
        <is>
          <t xml:space="preserve"> </t>
        </is>
      </c>
    </row>
    <row r="12">
      <c r="A12" s="4" t="inlineStr">
        <is>
          <t>Probability weighting of potential payouts</t>
        </is>
      </c>
      <c r="B12" s="5" t="n">
        <v>1</v>
      </c>
      <c r="C12" s="4" t="inlineStr">
        <is>
          <t xml:space="preserve"> </t>
        </is>
      </c>
      <c r="D12" s="4" t="inlineStr">
        <is>
          <t xml:space="preserve"> </t>
        </is>
      </c>
    </row>
    <row r="13">
      <c r="A13" s="4" t="inlineStr">
        <is>
          <t>Deferred tax assets</t>
        </is>
      </c>
      <c r="B13" s="7" t="n">
        <v>0.3</v>
      </c>
      <c r="C13" s="4" t="inlineStr">
        <is>
          <t xml:space="preserve"> </t>
        </is>
      </c>
      <c r="D13" s="4" t="inlineStr">
        <is>
          <t xml:space="preserve"> </t>
        </is>
      </c>
    </row>
    <row r="14">
      <c r="A14" s="4" t="inlineStr">
        <is>
          <t>Payment to former minority partner</t>
        </is>
      </c>
      <c r="B14" s="6" t="n">
        <v>2.1</v>
      </c>
      <c r="C14" s="4" t="inlineStr">
        <is>
          <t xml:space="preserve"> </t>
        </is>
      </c>
      <c r="D14" s="4" t="inlineStr">
        <is>
          <t xml:space="preserve"> </t>
        </is>
      </c>
    </row>
    <row r="15">
      <c r="A15" s="4" t="inlineStr">
        <is>
          <t>Former minority partner payments term</t>
        </is>
      </c>
      <c r="B15" s="4" t="inlineStr">
        <is>
          <t>10 years</t>
        </is>
      </c>
      <c r="C15" s="4" t="inlineStr">
        <is>
          <t xml:space="preserve"> </t>
        </is>
      </c>
      <c r="D15" s="4" t="inlineStr">
        <is>
          <t xml:space="preserve"> </t>
        </is>
      </c>
    </row>
    <row r="16">
      <c r="A16" s="4" t="inlineStr">
        <is>
          <t>Additional payment to former minority partner</t>
        </is>
      </c>
      <c r="B16" s="6" t="n">
        <v>4.5</v>
      </c>
      <c r="C16" s="4" t="inlineStr">
        <is>
          <t xml:space="preserve"> </t>
        </is>
      </c>
      <c r="D16" s="4" t="inlineStr">
        <is>
          <t xml:space="preserve"> </t>
        </is>
      </c>
    </row>
    <row r="17">
      <c r="A17" s="4" t="inlineStr">
        <is>
          <t>Minority partner payment included in accrued and other current liabilities</t>
        </is>
      </c>
      <c r="B17" s="6" t="n">
        <v>2.1</v>
      </c>
      <c r="C17" s="4" t="inlineStr">
        <is>
          <t xml:space="preserve"> </t>
        </is>
      </c>
      <c r="D17" s="4" t="inlineStr">
        <is>
          <t xml:space="preserve"> </t>
        </is>
      </c>
    </row>
    <row r="18">
      <c r="A18" s="4" t="inlineStr">
        <is>
          <t>Internal-use Software</t>
        </is>
      </c>
      <c r="B18" s="4" t="inlineStr">
        <is>
          <t xml:space="preserve"> </t>
        </is>
      </c>
      <c r="C18" s="4" t="inlineStr">
        <is>
          <t xml:space="preserve"> </t>
        </is>
      </c>
      <c r="D18" s="4" t="inlineStr">
        <is>
          <t xml:space="preserve"> </t>
        </is>
      </c>
    </row>
    <row r="19">
      <c r="A19" s="3" t="inlineStr">
        <is>
          <t>Significant Accounting Policies and Practice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Minimum | Equipment [Member]</t>
        </is>
      </c>
      <c r="B21" s="4" t="inlineStr">
        <is>
          <t xml:space="preserve"> </t>
        </is>
      </c>
      <c r="C21" s="4" t="inlineStr">
        <is>
          <t xml:space="preserve"> </t>
        </is>
      </c>
      <c r="D21" s="4" t="inlineStr">
        <is>
          <t xml:space="preserve"> </t>
        </is>
      </c>
    </row>
    <row r="22">
      <c r="A22" s="3" t="inlineStr">
        <is>
          <t>Significant Accounting Policies and Practices</t>
        </is>
      </c>
      <c r="B22" s="4" t="inlineStr">
        <is>
          <t xml:space="preserve"> </t>
        </is>
      </c>
      <c r="C22" s="4" t="inlineStr">
        <is>
          <t xml:space="preserve"> </t>
        </is>
      </c>
      <c r="D22" s="4" t="inlineStr">
        <is>
          <t xml:space="preserve"> </t>
        </is>
      </c>
    </row>
    <row r="23">
      <c r="A23" s="4" t="inlineStr">
        <is>
          <t>Property, Plant and Equipment, Useful Life</t>
        </is>
      </c>
      <c r="B23" s="4" t="inlineStr">
        <is>
          <t>1 year</t>
        </is>
      </c>
      <c r="C23" s="4" t="inlineStr">
        <is>
          <t xml:space="preserve"> </t>
        </is>
      </c>
      <c r="D23" s="4" t="inlineStr">
        <is>
          <t xml:space="preserve"> </t>
        </is>
      </c>
    </row>
    <row r="24">
      <c r="A24" s="4" t="inlineStr">
        <is>
          <t>Minimum | Unconsolidated Entities</t>
        </is>
      </c>
      <c r="B24" s="4" t="inlineStr">
        <is>
          <t xml:space="preserve"> </t>
        </is>
      </c>
      <c r="C24" s="4" t="inlineStr">
        <is>
          <t xml:space="preserve"> </t>
        </is>
      </c>
      <c r="D24" s="4" t="inlineStr">
        <is>
          <t xml:space="preserve"> </t>
        </is>
      </c>
    </row>
    <row r="25">
      <c r="A25" s="3" t="inlineStr">
        <is>
          <t>Significant Accounting Policies and Practices</t>
        </is>
      </c>
      <c r="B25" s="4" t="inlineStr">
        <is>
          <t xml:space="preserve"> </t>
        </is>
      </c>
      <c r="C25" s="4" t="inlineStr">
        <is>
          <t xml:space="preserve"> </t>
        </is>
      </c>
      <c r="D25" s="4" t="inlineStr">
        <is>
          <t xml:space="preserve"> </t>
        </is>
      </c>
    </row>
    <row r="26">
      <c r="A26" s="4" t="inlineStr">
        <is>
          <t>Ownership interests percentage</t>
        </is>
      </c>
      <c r="B26" s="11" t="n">
        <v>0.3</v>
      </c>
      <c r="C26" s="4" t="inlineStr">
        <is>
          <t xml:space="preserve"> </t>
        </is>
      </c>
      <c r="D26" s="4" t="inlineStr">
        <is>
          <t xml:space="preserve"> </t>
        </is>
      </c>
    </row>
    <row r="27">
      <c r="A27" s="4" t="inlineStr">
        <is>
          <t>Maximum | Equipment [Member]</t>
        </is>
      </c>
      <c r="B27" s="4" t="inlineStr">
        <is>
          <t xml:space="preserve"> </t>
        </is>
      </c>
      <c r="C27" s="4" t="inlineStr">
        <is>
          <t xml:space="preserve"> </t>
        </is>
      </c>
      <c r="D27" s="4" t="inlineStr">
        <is>
          <t xml:space="preserve"> </t>
        </is>
      </c>
    </row>
    <row r="28">
      <c r="A28" s="3" t="inlineStr">
        <is>
          <t>Significant Accounting Policies and Practices</t>
        </is>
      </c>
      <c r="B28" s="4" t="inlineStr">
        <is>
          <t xml:space="preserve"> </t>
        </is>
      </c>
      <c r="C28" s="4" t="inlineStr">
        <is>
          <t xml:space="preserve"> </t>
        </is>
      </c>
      <c r="D28" s="4" t="inlineStr">
        <is>
          <t xml:space="preserve"> </t>
        </is>
      </c>
    </row>
    <row r="29">
      <c r="A29" s="4" t="inlineStr">
        <is>
          <t>Property, Plant and Equipment, Useful Life</t>
        </is>
      </c>
      <c r="B29" s="4" t="inlineStr">
        <is>
          <t>10 years</t>
        </is>
      </c>
      <c r="C29" s="4" t="inlineStr">
        <is>
          <t xml:space="preserve"> </t>
        </is>
      </c>
      <c r="D29" s="4" t="inlineStr">
        <is>
          <t xml:space="preserve"> </t>
        </is>
      </c>
    </row>
    <row r="30">
      <c r="A30" s="4" t="inlineStr">
        <is>
          <t>Maximum | Unconsolidated Entities</t>
        </is>
      </c>
      <c r="B30" s="4" t="inlineStr">
        <is>
          <t xml:space="preserve"> </t>
        </is>
      </c>
      <c r="C30" s="4" t="inlineStr">
        <is>
          <t xml:space="preserve"> </t>
        </is>
      </c>
      <c r="D30" s="4" t="inlineStr">
        <is>
          <t xml:space="preserve"> </t>
        </is>
      </c>
    </row>
    <row r="31">
      <c r="A31" s="3" t="inlineStr">
        <is>
          <t>Significant Accounting Policies and Practices</t>
        </is>
      </c>
      <c r="B31" s="4" t="inlineStr">
        <is>
          <t xml:space="preserve"> </t>
        </is>
      </c>
      <c r="C31" s="4" t="inlineStr">
        <is>
          <t xml:space="preserve"> </t>
        </is>
      </c>
      <c r="D31" s="4" t="inlineStr">
        <is>
          <t xml:space="preserve"> </t>
        </is>
      </c>
    </row>
    <row r="32">
      <c r="A32" s="4" t="inlineStr">
        <is>
          <t>Ownership interests percentage</t>
        </is>
      </c>
      <c r="B32" s="11" t="n">
        <v>0.5</v>
      </c>
      <c r="C32" s="4" t="inlineStr">
        <is>
          <t xml:space="preserve"> </t>
        </is>
      </c>
      <c r="D32" s="4" t="inlineStr">
        <is>
          <t xml:space="preserve"> </t>
        </is>
      </c>
    </row>
    <row r="33">
      <c r="A33" s="4" t="inlineStr">
        <is>
          <t>Primary Beneficiary</t>
        </is>
      </c>
      <c r="B33" s="4" t="inlineStr">
        <is>
          <t xml:space="preserve"> </t>
        </is>
      </c>
      <c r="C33" s="4" t="inlineStr">
        <is>
          <t xml:space="preserve"> </t>
        </is>
      </c>
      <c r="D33" s="4" t="inlineStr">
        <is>
          <t xml:space="preserve"> </t>
        </is>
      </c>
    </row>
    <row r="34">
      <c r="A34" s="3" t="inlineStr">
        <is>
          <t>Significant Accounting Policies and Practices</t>
        </is>
      </c>
      <c r="B34" s="4" t="inlineStr">
        <is>
          <t xml:space="preserve"> </t>
        </is>
      </c>
      <c r="C34" s="4" t="inlineStr">
        <is>
          <t xml:space="preserve"> </t>
        </is>
      </c>
      <c r="D34" s="4" t="inlineStr">
        <is>
          <t xml:space="preserve"> </t>
        </is>
      </c>
    </row>
    <row r="35">
      <c r="A35" s="4" t="inlineStr">
        <is>
          <t>Assets related to consolidated VIEs</t>
        </is>
      </c>
      <c r="B35" s="6" t="n">
        <v>54.4</v>
      </c>
      <c r="C35" s="4" t="inlineStr">
        <is>
          <t xml:space="preserve"> </t>
        </is>
      </c>
      <c r="D35" s="7" t="n">
        <v>57.1</v>
      </c>
    </row>
    <row r="36">
      <c r="A36" s="4" t="inlineStr">
        <is>
          <t>Liabilities related to consolidated VIEs</t>
        </is>
      </c>
      <c r="B36" s="6" t="n">
        <v>49.7</v>
      </c>
      <c r="C36" s="4" t="inlineStr">
        <is>
          <t xml:space="preserve"> </t>
        </is>
      </c>
      <c r="D36" s="6" t="n">
        <v>50.9</v>
      </c>
    </row>
    <row r="37">
      <c r="A37" s="4" t="inlineStr">
        <is>
          <t>Number of ownership interest entities | Variable_interest_entity</t>
        </is>
      </c>
      <c r="B37" s="5" t="n">
        <v>28</v>
      </c>
      <c r="C37" s="4" t="inlineStr">
        <is>
          <t xml:space="preserve"> </t>
        </is>
      </c>
      <c r="D37" s="4" t="inlineStr">
        <is>
          <t xml:space="preserve"> </t>
        </is>
      </c>
    </row>
    <row r="38">
      <c r="A38" s="4" t="inlineStr">
        <is>
          <t>Not Primary Beneficiary</t>
        </is>
      </c>
      <c r="B38" s="4" t="inlineStr">
        <is>
          <t xml:space="preserve"> </t>
        </is>
      </c>
      <c r="C38" s="4" t="inlineStr">
        <is>
          <t xml:space="preserve"> </t>
        </is>
      </c>
      <c r="D38" s="4" t="inlineStr">
        <is>
          <t xml:space="preserve"> </t>
        </is>
      </c>
    </row>
    <row r="39">
      <c r="A39" s="3" t="inlineStr">
        <is>
          <t>Significant Accounting Policies and Practices</t>
        </is>
      </c>
      <c r="B39" s="4" t="inlineStr">
        <is>
          <t xml:space="preserve"> </t>
        </is>
      </c>
      <c r="C39" s="4" t="inlineStr">
        <is>
          <t xml:space="preserve"> </t>
        </is>
      </c>
      <c r="D39" s="4" t="inlineStr">
        <is>
          <t xml:space="preserve"> </t>
        </is>
      </c>
    </row>
    <row r="40">
      <c r="A40" s="4" t="inlineStr">
        <is>
          <t>Number of ownership interest entities | Voting_interest_model_entity</t>
        </is>
      </c>
      <c r="B40" s="5" t="n">
        <v>6</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Acquisition (Additional Information) (Details) - USD ($) $ in Millions</t>
        </is>
      </c>
      <c r="E1" s="2" t="inlineStr">
        <is>
          <t>3 Months Ended</t>
        </is>
      </c>
      <c r="G1" s="2" t="inlineStr">
        <is>
          <t>12 Months Ended</t>
        </is>
      </c>
    </row>
    <row r="2">
      <c r="B2" s="2" t="inlineStr">
        <is>
          <t>Nov. 10, 2022</t>
        </is>
      </c>
      <c r="C2" s="2" t="inlineStr">
        <is>
          <t>Oct. 11, 2022</t>
        </is>
      </c>
      <c r="D2" s="2" t="inlineStr">
        <is>
          <t>Apr. 18, 2022</t>
        </is>
      </c>
      <c r="E2" s="2" t="inlineStr">
        <is>
          <t>Mar. 31, 2023</t>
        </is>
      </c>
      <c r="F2" s="2" t="inlineStr">
        <is>
          <t>Mar. 31,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s revenue</t>
        </is>
      </c>
      <c r="B4" s="4" t="inlineStr">
        <is>
          <t xml:space="preserve"> </t>
        </is>
      </c>
      <c r="C4" s="4" t="inlineStr">
        <is>
          <t xml:space="preserve"> </t>
        </is>
      </c>
      <c r="D4" s="4" t="inlineStr">
        <is>
          <t xml:space="preserve"> </t>
        </is>
      </c>
      <c r="E4" s="6" t="n">
        <v>425.3</v>
      </c>
      <c r="F4" s="6" t="n">
        <v>349.8</v>
      </c>
      <c r="G4" s="4" t="inlineStr">
        <is>
          <t xml:space="preserve"> </t>
        </is>
      </c>
    </row>
    <row r="5">
      <c r="A5" s="4" t="inlineStr">
        <is>
          <t>Other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intangible assets at purchasing price</t>
        </is>
      </c>
      <c r="B7" s="4" t="inlineStr">
        <is>
          <t xml:space="preserve"> </t>
        </is>
      </c>
      <c r="C7" s="4" t="inlineStr">
        <is>
          <t xml:space="preserve"> </t>
        </is>
      </c>
      <c r="D7" s="6" t="n">
        <v>1.8</v>
      </c>
      <c r="E7" s="4" t="inlineStr">
        <is>
          <t xml:space="preserve"> </t>
        </is>
      </c>
      <c r="F7" s="4" t="inlineStr">
        <is>
          <t xml:space="preserve"> </t>
        </is>
      </c>
      <c r="G7" s="4" t="inlineStr">
        <is>
          <t xml:space="preserve"> </t>
        </is>
      </c>
    </row>
    <row r="8">
      <c r="A8" s="4" t="inlineStr">
        <is>
          <t>KMP Associates Limited (KM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Effective Date of Acquisition</t>
        </is>
      </c>
      <c r="B10" s="4" t="inlineStr">
        <is>
          <t xml:space="preserve"> </t>
        </is>
      </c>
      <c r="C10" s="4" t="inlineStr">
        <is>
          <t>Oct. 11,  2022</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 Total</t>
        </is>
      </c>
      <c r="B11" s="4" t="inlineStr">
        <is>
          <t xml:space="preserve"> </t>
        </is>
      </c>
      <c r="C11" s="6" t="n">
        <v>13.8</v>
      </c>
      <c r="D11" s="4" t="inlineStr">
        <is>
          <t xml:space="preserve"> </t>
        </is>
      </c>
      <c r="E11" s="4" t="inlineStr">
        <is>
          <t xml:space="preserve"> </t>
        </is>
      </c>
      <c r="F11" s="4" t="inlineStr">
        <is>
          <t xml:space="preserve"> </t>
        </is>
      </c>
      <c r="G11" s="4" t="inlineStr">
        <is>
          <t xml:space="preserve"> </t>
        </is>
      </c>
    </row>
    <row r="12">
      <c r="A12" s="4" t="inlineStr">
        <is>
          <t>Business Combination, Cash Aquired</t>
        </is>
      </c>
      <c r="B12" s="4" t="inlineStr">
        <is>
          <t xml:space="preserve"> </t>
        </is>
      </c>
      <c r="C12" s="7" t="n">
        <v>0.9</v>
      </c>
      <c r="D12" s="4" t="inlineStr">
        <is>
          <t xml:space="preserve"> </t>
        </is>
      </c>
      <c r="E12" s="4" t="inlineStr">
        <is>
          <t xml:space="preserve"> </t>
        </is>
      </c>
      <c r="F12" s="4" t="inlineStr">
        <is>
          <t xml:space="preserve"> </t>
        </is>
      </c>
      <c r="G12" s="4" t="inlineStr">
        <is>
          <t xml:space="preserve"> </t>
        </is>
      </c>
    </row>
    <row r="13">
      <c r="A13" s="4" t="inlineStr">
        <is>
          <t>Business Combination, Assumption Debt</t>
        </is>
      </c>
      <c r="B13" s="4" t="inlineStr">
        <is>
          <t xml:space="preserve"> </t>
        </is>
      </c>
      <c r="C13" s="6" t="n">
        <v>0.3</v>
      </c>
      <c r="D13" s="4" t="inlineStr">
        <is>
          <t xml:space="preserve"> </t>
        </is>
      </c>
      <c r="E13" s="4" t="inlineStr">
        <is>
          <t xml:space="preserve"> </t>
        </is>
      </c>
      <c r="F13" s="4" t="inlineStr">
        <is>
          <t xml:space="preserve"> </t>
        </is>
      </c>
      <c r="G13" s="4" t="inlineStr">
        <is>
          <t xml:space="preserve"> </t>
        </is>
      </c>
    </row>
    <row r="14">
      <c r="A14" s="4" t="inlineStr">
        <is>
          <t>Divrt, Inc. (Div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Effective Date of Acquisition</t>
        </is>
      </c>
      <c r="B16" s="4" t="inlineStr">
        <is>
          <t>Nov. 10,  2022</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sideration Transferred, Total</t>
        </is>
      </c>
      <c r="B17" s="6" t="n">
        <v>17.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mount Of Contingent Consideration To Former Owner</t>
        </is>
      </c>
      <c r="B18" s="5" t="n">
        <v>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 Projected Contingent Consideration</t>
        </is>
      </c>
      <c r="B19" s="10" t="n">
        <v>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Potential Payout</t>
        </is>
      </c>
      <c r="B20" s="4" t="inlineStr">
        <is>
          <t xml:space="preserve"> </t>
        </is>
      </c>
      <c r="C20" s="4" t="inlineStr">
        <is>
          <t xml:space="preserve"> </t>
        </is>
      </c>
      <c r="D20" s="4" t="inlineStr">
        <is>
          <t xml:space="preserve"> </t>
        </is>
      </c>
      <c r="E20" s="7" t="n">
        <v>4.2</v>
      </c>
      <c r="F20" s="4" t="inlineStr">
        <is>
          <t xml:space="preserve"> </t>
        </is>
      </c>
      <c r="G20" s="6" t="n">
        <v>4.1</v>
      </c>
    </row>
    <row r="21">
      <c r="A21" s="4" t="inlineStr">
        <is>
          <t>Operating expense</t>
        </is>
      </c>
      <c r="B21" s="4" t="inlineStr">
        <is>
          <t xml:space="preserve"> </t>
        </is>
      </c>
      <c r="C21" s="4" t="inlineStr">
        <is>
          <t xml:space="preserve"> </t>
        </is>
      </c>
      <c r="D21" s="4" t="inlineStr">
        <is>
          <t xml:space="preserve"> </t>
        </is>
      </c>
      <c r="E21" s="7" t="n">
        <v>0.1</v>
      </c>
      <c r="F21" s="4" t="inlineStr">
        <is>
          <t xml:space="preserve"> </t>
        </is>
      </c>
      <c r="G21" s="4" t="inlineStr">
        <is>
          <t xml:space="preserve"> </t>
        </is>
      </c>
    </row>
    <row r="22">
      <c r="A22" s="4" t="inlineStr">
        <is>
          <t>Kmp Associates Limited and Divrt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Cash and Equivalents</t>
        </is>
      </c>
      <c r="B24" s="4" t="inlineStr">
        <is>
          <t xml:space="preserve"> </t>
        </is>
      </c>
      <c r="C24" s="4" t="inlineStr">
        <is>
          <t xml:space="preserve"> </t>
        </is>
      </c>
      <c r="D24" s="4" t="inlineStr">
        <is>
          <t xml:space="preserve"> </t>
        </is>
      </c>
      <c r="E24" s="7" t="n">
        <v>0.9</v>
      </c>
      <c r="F24" s="4" t="inlineStr">
        <is>
          <t xml:space="preserve"> </t>
        </is>
      </c>
      <c r="G24" s="4" t="inlineStr">
        <is>
          <t xml:space="preserve"> </t>
        </is>
      </c>
    </row>
    <row r="25">
      <c r="A25" s="4" t="inlineStr">
        <is>
          <t>Business Acquisition, Goodwill, Expected Tax Deductible Amount</t>
        </is>
      </c>
      <c r="B25" s="4" t="inlineStr">
        <is>
          <t xml:space="preserve"> </t>
        </is>
      </c>
      <c r="C25" s="4" t="inlineStr">
        <is>
          <t xml:space="preserve"> </t>
        </is>
      </c>
      <c r="D25" s="4" t="inlineStr">
        <is>
          <t xml:space="preserve"> </t>
        </is>
      </c>
      <c r="E25" s="7" t="n">
        <v>10.1</v>
      </c>
      <c r="F25" s="4" t="inlineStr">
        <is>
          <t xml:space="preserve"> </t>
        </is>
      </c>
      <c r="G25" s="4" t="inlineStr">
        <is>
          <t xml:space="preserve"> </t>
        </is>
      </c>
    </row>
    <row r="26">
      <c r="A26" s="4" t="inlineStr">
        <is>
          <t>Acquired intangible assets at purchasing price</t>
        </is>
      </c>
      <c r="B26" s="4" t="inlineStr">
        <is>
          <t xml:space="preserve"> </t>
        </is>
      </c>
      <c r="C26" s="4" t="inlineStr">
        <is>
          <t xml:space="preserve"> </t>
        </is>
      </c>
      <c r="D26" s="4" t="inlineStr">
        <is>
          <t xml:space="preserve"> </t>
        </is>
      </c>
      <c r="E26" s="7" t="n">
        <v>23.5</v>
      </c>
      <c r="F26" s="4" t="inlineStr">
        <is>
          <t xml:space="preserve"> </t>
        </is>
      </c>
      <c r="G26" s="6" t="n">
        <v>23.5</v>
      </c>
    </row>
    <row r="27">
      <c r="A27" s="4" t="inlineStr">
        <is>
          <t>Kmp Associates Limited and Divrt Inc [Member] | Other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vices revenue</t>
        </is>
      </c>
      <c r="B29" s="4" t="inlineStr">
        <is>
          <t xml:space="preserve"> </t>
        </is>
      </c>
      <c r="C29" s="4" t="inlineStr">
        <is>
          <t xml:space="preserve"> </t>
        </is>
      </c>
      <c r="D29" s="4" t="inlineStr">
        <is>
          <t xml:space="preserve"> </t>
        </is>
      </c>
      <c r="E29" s="7" t="n">
        <v>1.6</v>
      </c>
      <c r="F29" s="4" t="inlineStr">
        <is>
          <t xml:space="preserve"> </t>
        </is>
      </c>
      <c r="G29" s="4" t="inlineStr">
        <is>
          <t xml:space="preserve"> </t>
        </is>
      </c>
    </row>
    <row r="30">
      <c r="A30" s="4" t="inlineStr">
        <is>
          <t>Loss before income taxes</t>
        </is>
      </c>
      <c r="B30" s="4" t="inlineStr">
        <is>
          <t xml:space="preserve"> </t>
        </is>
      </c>
      <c r="C30" s="4" t="inlineStr">
        <is>
          <t xml:space="preserve"> </t>
        </is>
      </c>
      <c r="D30" s="4" t="inlineStr">
        <is>
          <t xml:space="preserve"> </t>
        </is>
      </c>
      <c r="E30" s="6" t="n">
        <v>0.9</v>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Estimated Fair Values of Assets Acquired and Liabilities Assumed (Details) - USD ($) $ in Million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543.3</v>
      </c>
      <c r="C3" s="6" t="n">
        <v>543.2</v>
      </c>
    </row>
    <row r="4">
      <c r="A4" s="4" t="inlineStr">
        <is>
          <t>KMP Associates Limited and Divrt,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7" t="n">
        <v>0.9</v>
      </c>
      <c r="C6" s="4" t="inlineStr">
        <is>
          <t xml:space="preserve"> </t>
        </is>
      </c>
    </row>
    <row r="7">
      <c r="A7" s="4" t="inlineStr">
        <is>
          <t>Accounts receivable</t>
        </is>
      </c>
      <c r="B7" s="7" t="n">
        <v>0.7</v>
      </c>
      <c r="C7" s="4" t="inlineStr">
        <is>
          <t xml:space="preserve"> </t>
        </is>
      </c>
    </row>
    <row r="8">
      <c r="A8" s="4" t="inlineStr">
        <is>
          <t>Prepaid expenses and other current assets</t>
        </is>
      </c>
      <c r="B8" s="7" t="n">
        <v>0.1</v>
      </c>
      <c r="C8" s="4" t="inlineStr">
        <is>
          <t xml:space="preserve"> </t>
        </is>
      </c>
    </row>
    <row r="9">
      <c r="A9" s="4" t="inlineStr">
        <is>
          <t>Other intangible assets</t>
        </is>
      </c>
      <c r="B9" s="7" t="n">
        <v>21.7</v>
      </c>
      <c r="C9" s="4" t="inlineStr">
        <is>
          <t xml:space="preserve"> </t>
        </is>
      </c>
    </row>
    <row r="10">
      <c r="A10" s="4" t="inlineStr">
        <is>
          <t>Goodwill</t>
        </is>
      </c>
      <c r="B10" s="7" t="n">
        <v>16.3</v>
      </c>
      <c r="C10" s="4" t="inlineStr">
        <is>
          <t xml:space="preserve"> </t>
        </is>
      </c>
    </row>
    <row r="11">
      <c r="A11" s="4" t="inlineStr">
        <is>
          <t>ROU asset</t>
        </is>
      </c>
      <c r="B11" s="7" t="n">
        <v>0.1</v>
      </c>
      <c r="C11" s="4" t="inlineStr">
        <is>
          <t xml:space="preserve"> </t>
        </is>
      </c>
    </row>
    <row r="12">
      <c r="A12" s="4" t="inlineStr">
        <is>
          <t>Accounts payable</t>
        </is>
      </c>
      <c r="B12" s="7" t="n">
        <v>-0.1</v>
      </c>
      <c r="C12" s="4" t="inlineStr">
        <is>
          <t xml:space="preserve"> </t>
        </is>
      </c>
    </row>
    <row r="13">
      <c r="A13" s="4" t="inlineStr">
        <is>
          <t>Accrued and other current liabilities</t>
        </is>
      </c>
      <c r="B13" s="7" t="n">
        <v>-1.5</v>
      </c>
      <c r="C13" s="4" t="inlineStr">
        <is>
          <t xml:space="preserve"> </t>
        </is>
      </c>
    </row>
    <row r="14">
      <c r="A14" s="4" t="inlineStr">
        <is>
          <t>Deferred tax liability</t>
        </is>
      </c>
      <c r="B14" s="7" t="n">
        <v>-2.5</v>
      </c>
      <c r="C14" s="4" t="inlineStr">
        <is>
          <t xml:space="preserve"> </t>
        </is>
      </c>
    </row>
    <row r="15">
      <c r="A15" s="4" t="inlineStr">
        <is>
          <t>Other long-term borrowings</t>
        </is>
      </c>
      <c r="B15" s="7" t="n">
        <v>-0.3</v>
      </c>
      <c r="C15" s="4" t="inlineStr">
        <is>
          <t xml:space="preserve"> </t>
        </is>
      </c>
    </row>
    <row r="16">
      <c r="A16" s="4" t="inlineStr">
        <is>
          <t>Net assets acquired and liabilities assumed</t>
        </is>
      </c>
      <c r="B16" s="7" t="n">
        <v>35.4</v>
      </c>
      <c r="C16" s="4" t="inlineStr">
        <is>
          <t xml:space="preserve"> </t>
        </is>
      </c>
    </row>
    <row r="17">
      <c r="A17" s="4" t="inlineStr">
        <is>
          <t>Less: cash and cash equivalents acquired</t>
        </is>
      </c>
      <c r="B17" s="7" t="n">
        <v>0.9</v>
      </c>
      <c r="C17" s="4" t="inlineStr">
        <is>
          <t xml:space="preserve"> </t>
        </is>
      </c>
    </row>
    <row r="18">
      <c r="A18" s="4" t="inlineStr">
        <is>
          <t>Less: contingent consideration payable</t>
        </is>
      </c>
      <c r="B18" s="5" t="n">
        <v>4</v>
      </c>
      <c r="C18" s="4" t="inlineStr">
        <is>
          <t xml:space="preserve"> </t>
        </is>
      </c>
    </row>
    <row r="19">
      <c r="A19" s="4" t="inlineStr">
        <is>
          <t>Net cash paid</t>
        </is>
      </c>
      <c r="B19" s="6" t="n">
        <v>30.5</v>
      </c>
      <c r="C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Acquisition - Schedule of Other Assets Acquired were Recorded at their Estimated Fair Value (Details) - USD ($) $ in Millions</t>
        </is>
      </c>
      <c r="B1" s="2" t="inlineStr">
        <is>
          <t>3 Months Ended</t>
        </is>
      </c>
      <c r="C1" s="2" t="inlineStr">
        <is>
          <t>12 Months Ended</t>
        </is>
      </c>
    </row>
    <row r="2">
      <c r="B2" s="2" t="inlineStr">
        <is>
          <t>Mar. 31, 2023</t>
        </is>
      </c>
      <c r="C2" s="2" t="inlineStr">
        <is>
          <t>Dec. 31, 2022</t>
        </is>
      </c>
    </row>
    <row r="3">
      <c r="A3" s="3" t="inlineStr">
        <is>
          <t>Business Acquisition [Line Items]</t>
        </is>
      </c>
      <c r="B3" s="4" t="inlineStr">
        <is>
          <t xml:space="preserve"> </t>
        </is>
      </c>
      <c r="C3" s="4" t="inlineStr">
        <is>
          <t xml:space="preserve"> </t>
        </is>
      </c>
    </row>
    <row r="4">
      <c r="A4" s="4" t="inlineStr">
        <is>
          <t>Estimated Life</t>
        </is>
      </c>
      <c r="B4" s="4" t="inlineStr">
        <is>
          <t>7 years</t>
        </is>
      </c>
      <c r="C4" s="4" t="inlineStr">
        <is>
          <t xml:space="preserve"> </t>
        </is>
      </c>
    </row>
    <row r="5">
      <c r="A5" s="4" t="inlineStr">
        <is>
          <t>Proprietary Know How</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Life</t>
        </is>
      </c>
      <c r="B7" s="4" t="inlineStr">
        <is>
          <t>6 years 7 months 6 days</t>
        </is>
      </c>
      <c r="C7" s="4" t="inlineStr">
        <is>
          <t xml:space="preserve"> </t>
        </is>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Life</t>
        </is>
      </c>
      <c r="B10" s="4" t="inlineStr">
        <is>
          <t>8 years 4 months 24 days</t>
        </is>
      </c>
      <c r="C10" s="4" t="inlineStr">
        <is>
          <t xml:space="preserve"> </t>
        </is>
      </c>
    </row>
    <row r="11">
      <c r="A11" s="4" t="inlineStr">
        <is>
          <t>Covenant Not to Compet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Estimated Life</t>
        </is>
      </c>
      <c r="B13" s="4" t="inlineStr">
        <is>
          <t>3 years 3 months 18 days</t>
        </is>
      </c>
      <c r="C13" s="4" t="inlineStr">
        <is>
          <t xml:space="preserve"> </t>
        </is>
      </c>
    </row>
    <row r="14">
      <c r="A14" s="4" t="inlineStr">
        <is>
          <t>KMP Associates Limited and Divrt,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Fair Value</t>
        </is>
      </c>
      <c r="B16" s="6" t="n">
        <v>23.5</v>
      </c>
      <c r="C16" s="6" t="n">
        <v>23.5</v>
      </c>
    </row>
    <row r="17">
      <c r="A17" s="4" t="inlineStr">
        <is>
          <t>KMP Associates Limited and Divrt, Inc. | Proprietary Know How</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Estimated Life</t>
        </is>
      </c>
      <c r="B19" s="4" t="inlineStr">
        <is>
          <t>7 years 4 months 24 days</t>
        </is>
      </c>
      <c r="C19" s="4" t="inlineStr">
        <is>
          <t xml:space="preserve"> </t>
        </is>
      </c>
    </row>
    <row r="20">
      <c r="A20" s="4" t="inlineStr">
        <is>
          <t>Estimated Fair Value</t>
        </is>
      </c>
      <c r="B20" s="6" t="n">
        <v>17.3</v>
      </c>
      <c r="C20" s="4" t="inlineStr">
        <is>
          <t xml:space="preserve"> </t>
        </is>
      </c>
    </row>
    <row r="21">
      <c r="A21" s="4" t="inlineStr">
        <is>
          <t>KMP Associates Limited and Divrt, Inc. | Customer Relationship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Estimated Life</t>
        </is>
      </c>
      <c r="B23" s="4" t="inlineStr">
        <is>
          <t>5 years 9 months 18 days</t>
        </is>
      </c>
      <c r="C23" s="4" t="inlineStr">
        <is>
          <t xml:space="preserve"> </t>
        </is>
      </c>
    </row>
    <row r="24">
      <c r="A24" s="4" t="inlineStr">
        <is>
          <t>Estimated Fair Value</t>
        </is>
      </c>
      <c r="B24" s="6" t="n">
        <v>3.2</v>
      </c>
      <c r="C24" s="4" t="inlineStr">
        <is>
          <t xml:space="preserve"> </t>
        </is>
      </c>
    </row>
    <row r="25">
      <c r="A25" s="4" t="inlineStr">
        <is>
          <t>KMP Associates Limited and Divrt, Inc. | Trade Nam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Estimated Life</t>
        </is>
      </c>
      <c r="B27" s="4" t="inlineStr">
        <is>
          <t>13 years 2 months 12 days</t>
        </is>
      </c>
      <c r="C27" s="4" t="inlineStr">
        <is>
          <t xml:space="preserve"> </t>
        </is>
      </c>
    </row>
    <row r="28">
      <c r="A28" s="4" t="inlineStr">
        <is>
          <t>Estimated Fair Value</t>
        </is>
      </c>
      <c r="B28" s="6" t="n">
        <v>1.8</v>
      </c>
      <c r="C28" s="4" t="inlineStr">
        <is>
          <t xml:space="preserve"> </t>
        </is>
      </c>
    </row>
    <row r="29">
      <c r="A29" s="4" t="inlineStr">
        <is>
          <t>KMP Associates Limited and Divrt, Inc. | Covenant Not to Compete</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Estimated Life</t>
        </is>
      </c>
      <c r="B31" s="4" t="inlineStr">
        <is>
          <t>4 years 2 months 12 days</t>
        </is>
      </c>
      <c r="C31" s="4" t="inlineStr">
        <is>
          <t xml:space="preserve"> </t>
        </is>
      </c>
    </row>
    <row r="32">
      <c r="A32" s="4" t="inlineStr">
        <is>
          <t>Estimated Fair Value</t>
        </is>
      </c>
      <c r="B32" s="6" t="n">
        <v>1.2</v>
      </c>
      <c r="C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ssor Lease Description [Line Items]</t>
        </is>
      </c>
      <c r="B3" s="4" t="inlineStr">
        <is>
          <t xml:space="preserve"> </t>
        </is>
      </c>
      <c r="C3" s="4" t="inlineStr">
        <is>
          <t xml:space="preserve"> </t>
        </is>
      </c>
    </row>
    <row r="4">
      <c r="A4" s="4" t="inlineStr">
        <is>
          <t>Rent concessions cares act</t>
        </is>
      </c>
      <c r="B4" s="6" t="n">
        <v>1.3</v>
      </c>
      <c r="C4" s="6" t="n">
        <v>2.2</v>
      </c>
    </row>
    <row r="5">
      <c r="A5" s="4" t="inlineStr">
        <is>
          <t>Sublease income</t>
        </is>
      </c>
      <c r="B5" s="6" t="n">
        <v>0.5</v>
      </c>
      <c r="C5" s="6" t="n">
        <v>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chedule of Components of ROU Assets and Lease Liabiliti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Right-of-use assets</t>
        </is>
      </c>
      <c r="B3" s="6" t="n">
        <v>160.5</v>
      </c>
      <c r="C3" s="6" t="n">
        <v>166.9</v>
      </c>
    </row>
    <row r="4">
      <c r="A4" s="4" t="inlineStr">
        <is>
          <t>Leasehold improvements, equipment and construction in progress, net</t>
        </is>
      </c>
      <c r="B4" s="6" t="n">
        <v>24.5</v>
      </c>
      <c r="C4" s="6" t="n">
        <v>24.4</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10" t="n">
        <v>185</v>
      </c>
      <c r="C6" s="6" t="n">
        <v>191.3</v>
      </c>
    </row>
    <row r="7">
      <c r="A7" s="3" t="inlineStr">
        <is>
          <t>Current</t>
        </is>
      </c>
      <c r="B7" s="4" t="inlineStr">
        <is>
          <t xml:space="preserve"> </t>
        </is>
      </c>
      <c r="C7" s="4" t="inlineStr">
        <is>
          <t xml:space="preserve"> </t>
        </is>
      </c>
    </row>
    <row r="8">
      <c r="A8" s="4" t="inlineStr">
        <is>
          <t>Short-term lease liabilities</t>
        </is>
      </c>
      <c r="B8" s="7" t="n">
        <v>57.1</v>
      </c>
      <c r="C8" s="7" t="n">
        <v>60.2</v>
      </c>
    </row>
    <row r="9">
      <c r="A9" s="4" t="inlineStr">
        <is>
          <t>Current portion of long-term borrowings</t>
        </is>
      </c>
      <c r="B9" s="6" t="n">
        <v>7.1</v>
      </c>
      <c r="C9" s="6" t="n">
        <v>7.2</v>
      </c>
    </row>
    <row r="10">
      <c r="A10" s="4" t="inlineStr">
        <is>
          <t>Finance Lease, Liability, Current, Statement of Financial Position [Extensible Enumeration]</t>
        </is>
      </c>
      <c r="B10" s="4" t="inlineStr">
        <is>
          <t>Current portion of long-term borrowings</t>
        </is>
      </c>
      <c r="C10" s="4" t="inlineStr">
        <is>
          <t>Current portion of long-term borrowings</t>
        </is>
      </c>
    </row>
    <row r="11">
      <c r="A11" s="3" t="inlineStr">
        <is>
          <t>Noncurrent</t>
        </is>
      </c>
      <c r="B11" s="4" t="inlineStr">
        <is>
          <t xml:space="preserve"> </t>
        </is>
      </c>
      <c r="C11" s="4" t="inlineStr">
        <is>
          <t xml:space="preserve"> </t>
        </is>
      </c>
    </row>
    <row r="12">
      <c r="A12" s="4" t="inlineStr">
        <is>
          <t>Long-term lease liabilities</t>
        </is>
      </c>
      <c r="B12" s="6" t="n">
        <v>150.5</v>
      </c>
      <c r="C12" s="6" t="n">
        <v>158.5</v>
      </c>
    </row>
    <row r="13">
      <c r="A13" s="4" t="inlineStr">
        <is>
          <t>Long-term borrowings, excluding current portion</t>
        </is>
      </c>
      <c r="B13" s="6" t="n">
        <v>15.9</v>
      </c>
      <c r="C13" s="10" t="n">
        <v>16</v>
      </c>
    </row>
    <row r="14">
      <c r="A14" s="4" t="inlineStr">
        <is>
          <t>Finance Lease, Liability, Noncurrent, Statement of Financial Position [Extensible Enumeration]</t>
        </is>
      </c>
      <c r="B14" s="4" t="inlineStr">
        <is>
          <t>Long-term borrowings, excluding current portion</t>
        </is>
      </c>
      <c r="C14" s="4" t="inlineStr">
        <is>
          <t>Long-term borrowings, excluding current portion</t>
        </is>
      </c>
    </row>
    <row r="15">
      <c r="A15" s="4" t="inlineStr">
        <is>
          <t>Total lease liabilities</t>
        </is>
      </c>
      <c r="B15" s="6" t="n">
        <v>230.6</v>
      </c>
      <c r="C15" s="6" t="n">
        <v>24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3.8</v>
      </c>
      <c r="C4" s="6" t="n">
        <v>15.1</v>
      </c>
    </row>
    <row r="5">
      <c r="A5" s="4" t="inlineStr">
        <is>
          <t>Short-term lease</t>
        </is>
      </c>
      <c r="B5" s="7" t="n">
        <v>4.9</v>
      </c>
      <c r="C5" s="7" t="n">
        <v>5.1</v>
      </c>
    </row>
    <row r="6">
      <c r="A6" s="4" t="inlineStr">
        <is>
          <t>Variable lease</t>
        </is>
      </c>
      <c r="B6" s="7" t="n">
        <v>18.2</v>
      </c>
      <c r="C6" s="7" t="n">
        <v>14.5</v>
      </c>
    </row>
    <row r="7">
      <c r="A7" s="4" t="inlineStr">
        <is>
          <t>Operating lease cost</t>
        </is>
      </c>
      <c r="B7" s="7" t="n">
        <v>36.9</v>
      </c>
      <c r="C7" s="7" t="n">
        <v>34.7</v>
      </c>
    </row>
    <row r="8">
      <c r="A8" s="4" t="inlineStr">
        <is>
          <t>Amortization of leased assets</t>
        </is>
      </c>
      <c r="B8" s="7" t="n">
        <v>1.6</v>
      </c>
      <c r="C8" s="7" t="n">
        <v>1.3</v>
      </c>
    </row>
    <row r="9">
      <c r="A9" s="4" t="inlineStr">
        <is>
          <t>Interest on lease liabilities</t>
        </is>
      </c>
      <c r="B9" s="7" t="n">
        <v>0.3</v>
      </c>
      <c r="C9" s="7" t="n">
        <v>0.2</v>
      </c>
    </row>
    <row r="10">
      <c r="A10" s="4" t="inlineStr">
        <is>
          <t>Net lease cost</t>
        </is>
      </c>
      <c r="B10" s="6" t="n">
        <v>38.8</v>
      </c>
      <c r="C10" s="6" t="n">
        <v>3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3</t>
        </is>
      </c>
      <c r="C2" s="2" t="inlineStr">
        <is>
          <t>Mar. 31, 2022</t>
        </is>
      </c>
    </row>
    <row r="3">
      <c r="A3" s="4" t="inlineStr">
        <is>
          <t>Services revenue</t>
        </is>
      </c>
      <c r="B3" s="6" t="n">
        <v>425.3</v>
      </c>
      <c r="C3" s="6" t="n">
        <v>349.8</v>
      </c>
    </row>
    <row r="4">
      <c r="A4" s="4" t="inlineStr">
        <is>
          <t>Cost of services (exclusive of depreciation and amortization)</t>
        </is>
      </c>
      <c r="B4" s="5" t="n">
        <v>367</v>
      </c>
      <c r="C4" s="7" t="n">
        <v>298.4</v>
      </c>
    </row>
    <row r="5">
      <c r="A5" s="4" t="inlineStr">
        <is>
          <t>General and administrative expenses</t>
        </is>
      </c>
      <c r="B5" s="7" t="n">
        <v>30.6</v>
      </c>
      <c r="C5" s="7" t="n">
        <v>24.5</v>
      </c>
    </row>
    <row r="6">
      <c r="A6" s="4" t="inlineStr">
        <is>
          <t>Depreciation and amortization</t>
        </is>
      </c>
      <c r="B6" s="7" t="n">
        <v>8.4</v>
      </c>
      <c r="C6" s="7" t="n">
        <v>6.8</v>
      </c>
    </row>
    <row r="7">
      <c r="A7" s="4" t="inlineStr">
        <is>
          <t>Operating income</t>
        </is>
      </c>
      <c r="B7" s="7" t="n">
        <v>19.3</v>
      </c>
      <c r="C7" s="7" t="n">
        <v>20.1</v>
      </c>
    </row>
    <row r="8">
      <c r="A8" s="3" t="inlineStr">
        <is>
          <t>Other expense (income)</t>
        </is>
      </c>
      <c r="B8" s="4" t="inlineStr">
        <is>
          <t xml:space="preserve"> </t>
        </is>
      </c>
      <c r="C8" s="4" t="inlineStr">
        <is>
          <t xml:space="preserve"> </t>
        </is>
      </c>
    </row>
    <row r="9">
      <c r="A9" s="4" t="inlineStr">
        <is>
          <t>Interest expense</t>
        </is>
      </c>
      <c r="B9" s="7" t="n">
        <v>6.8</v>
      </c>
      <c r="C9" s="7" t="n">
        <v>4.8</v>
      </c>
    </row>
    <row r="10">
      <c r="A10" s="4" t="inlineStr">
        <is>
          <t>Interest income</t>
        </is>
      </c>
      <c r="B10" s="7" t="n">
        <v>-0.1</v>
      </c>
      <c r="C10" s="7" t="n">
        <v>-0.2</v>
      </c>
    </row>
    <row r="11">
      <c r="A11" s="4" t="inlineStr">
        <is>
          <t>Total other expenses</t>
        </is>
      </c>
      <c r="B11" s="7" t="n">
        <v>6.7</v>
      </c>
      <c r="C11" s="7" t="n">
        <v>4.6</v>
      </c>
    </row>
    <row r="12">
      <c r="A12" s="4" t="inlineStr">
        <is>
          <t>Earnings before income taxes</t>
        </is>
      </c>
      <c r="B12" s="7" t="n">
        <v>12.6</v>
      </c>
      <c r="C12" s="7" t="n">
        <v>15.5</v>
      </c>
    </row>
    <row r="13">
      <c r="A13" s="4" t="inlineStr">
        <is>
          <t>Income tax expense</t>
        </is>
      </c>
      <c r="B13" s="7" t="n">
        <v>3.3</v>
      </c>
      <c r="C13" s="7" t="n">
        <v>4.2</v>
      </c>
    </row>
    <row r="14">
      <c r="A14" s="4" t="inlineStr">
        <is>
          <t>Net income</t>
        </is>
      </c>
      <c r="B14" s="7" t="n">
        <v>9.300000000000001</v>
      </c>
      <c r="C14" s="7" t="n">
        <v>11.3</v>
      </c>
    </row>
    <row r="15">
      <c r="A15" s="4" t="inlineStr">
        <is>
          <t>Less: Net income attributable to noncontrolling interest</t>
        </is>
      </c>
      <c r="B15" s="7" t="n">
        <v>0.9</v>
      </c>
      <c r="C15" s="7" t="n">
        <v>0.6</v>
      </c>
    </row>
    <row r="16">
      <c r="A16" s="4" t="inlineStr">
        <is>
          <t>Net income attributable to SP Plus Corporation</t>
        </is>
      </c>
      <c r="B16" s="6" t="n">
        <v>8.4</v>
      </c>
      <c r="C16" s="6" t="n">
        <v>10.7</v>
      </c>
    </row>
    <row r="17">
      <c r="A17" s="3" t="inlineStr">
        <is>
          <t>Net income per common share</t>
        </is>
      </c>
      <c r="B17" s="4" t="inlineStr">
        <is>
          <t xml:space="preserve"> </t>
        </is>
      </c>
      <c r="C17" s="4" t="inlineStr">
        <is>
          <t xml:space="preserve"> </t>
        </is>
      </c>
    </row>
    <row r="18">
      <c r="A18" s="4" t="inlineStr">
        <is>
          <t>Basic (in dollars per share)</t>
        </is>
      </c>
      <c r="B18" s="8" t="n">
        <v>0.43</v>
      </c>
      <c r="C18" s="8" t="n">
        <v>0.5</v>
      </c>
    </row>
    <row r="19">
      <c r="A19" s="4" t="inlineStr">
        <is>
          <t>Diluted (in dollars per share)</t>
        </is>
      </c>
      <c r="B19" s="8" t="n">
        <v>0.42</v>
      </c>
      <c r="C19" s="8" t="n">
        <v>0.5</v>
      </c>
    </row>
    <row r="20">
      <c r="A20" s="3" t="inlineStr">
        <is>
          <t>Weighted average shares outstanding</t>
        </is>
      </c>
      <c r="B20" s="4" t="inlineStr">
        <is>
          <t xml:space="preserve"> </t>
        </is>
      </c>
      <c r="C20" s="4" t="inlineStr">
        <is>
          <t xml:space="preserve"> </t>
        </is>
      </c>
    </row>
    <row r="21">
      <c r="A21" s="4" t="inlineStr">
        <is>
          <t>Basic (in shares)</t>
        </is>
      </c>
      <c r="B21" s="5" t="n">
        <v>19701426</v>
      </c>
      <c r="C21" s="5" t="n">
        <v>21226952</v>
      </c>
    </row>
    <row r="22">
      <c r="A22" s="4" t="inlineStr">
        <is>
          <t>Diluted (in shares)</t>
        </is>
      </c>
      <c r="B22" s="5" t="n">
        <v>19867300</v>
      </c>
      <c r="C22" s="5" t="n">
        <v>21338299</v>
      </c>
    </row>
    <row r="23">
      <c r="A23" s="4" t="inlineStr">
        <is>
          <t>Lease and Management Type Contracts</t>
        </is>
      </c>
      <c r="B23" s="4" t="inlineStr">
        <is>
          <t xml:space="preserve"> </t>
        </is>
      </c>
      <c r="C23" s="4" t="inlineStr">
        <is>
          <t xml:space="preserve"> </t>
        </is>
      </c>
    </row>
    <row r="24">
      <c r="A24" s="4" t="inlineStr">
        <is>
          <t>Services revenue</t>
        </is>
      </c>
      <c r="B24" s="6" t="n">
        <v>216.3</v>
      </c>
      <c r="C24" s="6" t="n">
        <v>184.4</v>
      </c>
    </row>
    <row r="25">
      <c r="A25" s="4" t="inlineStr">
        <is>
          <t>Cost of services (exclusive of depreciation and amortization)</t>
        </is>
      </c>
      <c r="B25" s="5" t="n">
        <v>158</v>
      </c>
      <c r="C25" s="5" t="n">
        <v>133</v>
      </c>
    </row>
    <row r="26">
      <c r="A26" s="4" t="inlineStr">
        <is>
          <t>Lease Type Contracts</t>
        </is>
      </c>
      <c r="B26" s="4" t="inlineStr">
        <is>
          <t xml:space="preserve"> </t>
        </is>
      </c>
      <c r="C26" s="4" t="inlineStr">
        <is>
          <t xml:space="preserve"> </t>
        </is>
      </c>
    </row>
    <row r="27">
      <c r="A27" s="4" t="inlineStr">
        <is>
          <t>Services revenue</t>
        </is>
      </c>
      <c r="B27" s="7" t="n">
        <v>68.2</v>
      </c>
      <c r="C27" s="7" t="n">
        <v>62.6</v>
      </c>
    </row>
    <row r="28">
      <c r="A28" s="4" t="inlineStr">
        <is>
          <t>Cost of services (exclusive of depreciation and amortization)</t>
        </is>
      </c>
      <c r="B28" s="7" t="n">
        <v>55.2</v>
      </c>
      <c r="C28" s="5" t="n">
        <v>52</v>
      </c>
    </row>
    <row r="29">
      <c r="A29" s="4" t="inlineStr">
        <is>
          <t>Management Type Contracts</t>
        </is>
      </c>
      <c r="B29" s="4" t="inlineStr">
        <is>
          <t xml:space="preserve"> </t>
        </is>
      </c>
      <c r="C29" s="4" t="inlineStr">
        <is>
          <t xml:space="preserve"> </t>
        </is>
      </c>
    </row>
    <row r="30">
      <c r="A30" s="4" t="inlineStr">
        <is>
          <t>Services revenue</t>
        </is>
      </c>
      <c r="B30" s="7" t="n">
        <v>148.1</v>
      </c>
      <c r="C30" s="7" t="n">
        <v>121.8</v>
      </c>
    </row>
    <row r="31">
      <c r="A31" s="4" t="inlineStr">
        <is>
          <t>Cost of services (exclusive of depreciation and amortization)</t>
        </is>
      </c>
      <c r="B31" s="7" t="n">
        <v>102.8</v>
      </c>
      <c r="C31" s="5" t="n">
        <v>81</v>
      </c>
    </row>
    <row r="32">
      <c r="A32" s="4" t="inlineStr">
        <is>
          <t>Reimbursed Management Type Contract Revenue</t>
        </is>
      </c>
      <c r="B32" s="4" t="inlineStr">
        <is>
          <t xml:space="preserve"> </t>
        </is>
      </c>
      <c r="C32" s="4" t="inlineStr">
        <is>
          <t xml:space="preserve"> </t>
        </is>
      </c>
    </row>
    <row r="33">
      <c r="A33" s="4" t="inlineStr">
        <is>
          <t>Services revenue</t>
        </is>
      </c>
      <c r="B33" s="5" t="n">
        <v>209</v>
      </c>
      <c r="C33" s="7" t="n">
        <v>165.4</v>
      </c>
    </row>
    <row r="34">
      <c r="A34" s="4" t="inlineStr">
        <is>
          <t>Cost of services (exclusive of depreciation and amortization)</t>
        </is>
      </c>
      <c r="B34" s="10" t="n">
        <v>209</v>
      </c>
      <c r="C34" s="6" t="n">
        <v>16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Parenthetical) (Details) - USD ($) $ in Millions</t>
        </is>
      </c>
      <c r="B1" s="2" t="inlineStr">
        <is>
          <t>3 Months Ended</t>
        </is>
      </c>
    </row>
    <row r="2">
      <c r="B2" s="2" t="inlineStr">
        <is>
          <t>Mar. 31, 2023</t>
        </is>
      </c>
      <c r="C2" s="2" t="inlineStr">
        <is>
          <t>Mar. 31, 2022</t>
        </is>
      </c>
    </row>
    <row r="3">
      <c r="A3" s="3" t="inlineStr">
        <is>
          <t>Lessor, Lease, Description [Line Items]</t>
        </is>
      </c>
      <c r="B3" s="4" t="inlineStr">
        <is>
          <t xml:space="preserve"> </t>
        </is>
      </c>
      <c r="C3" s="4" t="inlineStr">
        <is>
          <t xml:space="preserve"> </t>
        </is>
      </c>
    </row>
    <row r="4">
      <c r="A4" s="4" t="inlineStr">
        <is>
          <t>Operating lease cost</t>
        </is>
      </c>
      <c r="B4" s="6" t="n">
        <v>13.8</v>
      </c>
      <c r="C4" s="6" t="n">
        <v>15.1</v>
      </c>
    </row>
    <row r="5">
      <c r="A5" s="4" t="inlineStr">
        <is>
          <t>Rent concessions cares act</t>
        </is>
      </c>
      <c r="B5" s="7" t="n">
        <v>1.3</v>
      </c>
      <c r="C5" s="7" t="n">
        <v>2.2</v>
      </c>
    </row>
    <row r="6">
      <c r="A6" s="4" t="inlineStr">
        <is>
          <t>Office Space</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Operating lease cost</t>
        </is>
      </c>
      <c r="B8" s="10" t="n">
        <v>1</v>
      </c>
      <c r="C8" s="10"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Maturities of Lease Liabilities (Details) - USD ($) $ in Millions</t>
        </is>
      </c>
      <c r="B1" s="2" t="inlineStr">
        <is>
          <t>Mar. 31, 2023</t>
        </is>
      </c>
      <c r="C1" s="2" t="inlineStr">
        <is>
          <t>Dec. 31, 2022</t>
        </is>
      </c>
    </row>
    <row r="2">
      <c r="A2" s="3" t="inlineStr">
        <is>
          <t>Operating Leases Liabilities</t>
        </is>
      </c>
      <c r="B2" s="4" t="inlineStr">
        <is>
          <t xml:space="preserve"> </t>
        </is>
      </c>
      <c r="C2" s="4" t="inlineStr">
        <is>
          <t xml:space="preserve"> </t>
        </is>
      </c>
    </row>
    <row r="3">
      <c r="A3" s="4" t="inlineStr">
        <is>
          <t>2023</t>
        </is>
      </c>
      <c r="B3" s="6" t="n">
        <v>53.3</v>
      </c>
      <c r="C3" s="4" t="inlineStr">
        <is>
          <t xml:space="preserve"> </t>
        </is>
      </c>
    </row>
    <row r="4">
      <c r="A4" s="4" t="inlineStr">
        <is>
          <t>2024</t>
        </is>
      </c>
      <c r="B4" s="7" t="n">
        <v>55.7</v>
      </c>
      <c r="C4" s="4" t="inlineStr">
        <is>
          <t xml:space="preserve"> </t>
        </is>
      </c>
    </row>
    <row r="5">
      <c r="A5" s="4" t="inlineStr">
        <is>
          <t>2025</t>
        </is>
      </c>
      <c r="B5" s="7" t="n">
        <v>42.9</v>
      </c>
      <c r="C5" s="4" t="inlineStr">
        <is>
          <t xml:space="preserve"> </t>
        </is>
      </c>
    </row>
    <row r="6">
      <c r="A6" s="4" t="inlineStr">
        <is>
          <t>2026</t>
        </is>
      </c>
      <c r="B6" s="7" t="n">
        <v>33.5</v>
      </c>
      <c r="C6" s="4" t="inlineStr">
        <is>
          <t xml:space="preserve"> </t>
        </is>
      </c>
    </row>
    <row r="7">
      <c r="A7" s="4" t="inlineStr">
        <is>
          <t>2027</t>
        </is>
      </c>
      <c r="B7" s="7" t="n">
        <v>20.9</v>
      </c>
      <c r="C7" s="4" t="inlineStr">
        <is>
          <t xml:space="preserve"> </t>
        </is>
      </c>
    </row>
    <row r="8">
      <c r="A8" s="4" t="inlineStr">
        <is>
          <t>After 2027</t>
        </is>
      </c>
      <c r="B8" s="7" t="n">
        <v>44.7</v>
      </c>
      <c r="C8" s="4" t="inlineStr">
        <is>
          <t xml:space="preserve"> </t>
        </is>
      </c>
    </row>
    <row r="9">
      <c r="A9" s="4" t="inlineStr">
        <is>
          <t>Total lease payments</t>
        </is>
      </c>
      <c r="B9" s="5" t="n">
        <v>251</v>
      </c>
      <c r="C9" s="4" t="inlineStr">
        <is>
          <t xml:space="preserve"> </t>
        </is>
      </c>
    </row>
    <row r="10">
      <c r="A10" s="4" t="inlineStr">
        <is>
          <t>Less: Imputed interest</t>
        </is>
      </c>
      <c r="B10" s="7" t="n">
        <v>43.4</v>
      </c>
      <c r="C10" s="4" t="inlineStr">
        <is>
          <t xml:space="preserve"> </t>
        </is>
      </c>
    </row>
    <row r="11">
      <c r="A11" s="4" t="inlineStr">
        <is>
          <t>Present value of lease liabilities</t>
        </is>
      </c>
      <c r="B11" s="6" t="n">
        <v>207.6</v>
      </c>
      <c r="C11" s="4" t="inlineStr">
        <is>
          <t xml:space="preserve"> </t>
        </is>
      </c>
    </row>
    <row r="12">
      <c r="A12" s="4" t="inlineStr">
        <is>
          <t>Weighted-average remaining lease term (years)</t>
        </is>
      </c>
      <c r="B12" s="4" t="inlineStr">
        <is>
          <t>5 years 2 months 12 days</t>
        </is>
      </c>
      <c r="C12" s="4" t="inlineStr">
        <is>
          <t xml:space="preserve"> </t>
        </is>
      </c>
    </row>
    <row r="13">
      <c r="A13" s="4" t="inlineStr">
        <is>
          <t>Weighted-average discount rate</t>
        </is>
      </c>
      <c r="B13" s="12" t="n">
        <v>0.053</v>
      </c>
      <c r="C13" s="4" t="inlineStr">
        <is>
          <t xml:space="preserve"> </t>
        </is>
      </c>
    </row>
    <row r="14">
      <c r="A14" s="3" t="inlineStr">
        <is>
          <t>Finance Leases Liabilities</t>
        </is>
      </c>
      <c r="B14" s="4" t="inlineStr">
        <is>
          <t xml:space="preserve"> </t>
        </is>
      </c>
      <c r="C14" s="4" t="inlineStr">
        <is>
          <t xml:space="preserve"> </t>
        </is>
      </c>
    </row>
    <row r="15">
      <c r="A15" s="4" t="inlineStr">
        <is>
          <t>2023</t>
        </is>
      </c>
      <c r="B15" s="6" t="n">
        <v>6.3</v>
      </c>
      <c r="C15" s="4" t="inlineStr">
        <is>
          <t xml:space="preserve"> </t>
        </is>
      </c>
    </row>
    <row r="16">
      <c r="A16" s="4" t="inlineStr">
        <is>
          <t>2024</t>
        </is>
      </c>
      <c r="B16" s="7" t="n">
        <v>6.6</v>
      </c>
      <c r="C16" s="4" t="inlineStr">
        <is>
          <t xml:space="preserve"> </t>
        </is>
      </c>
    </row>
    <row r="17">
      <c r="A17" s="4" t="inlineStr">
        <is>
          <t>2025</t>
        </is>
      </c>
      <c r="B17" s="7" t="n">
        <v>4.5</v>
      </c>
      <c r="C17" s="4" t="inlineStr">
        <is>
          <t xml:space="preserve"> </t>
        </is>
      </c>
    </row>
    <row r="18">
      <c r="A18" s="4" t="inlineStr">
        <is>
          <t>2026</t>
        </is>
      </c>
      <c r="B18" s="7" t="n">
        <v>3.4</v>
      </c>
      <c r="C18" s="4" t="inlineStr">
        <is>
          <t xml:space="preserve"> </t>
        </is>
      </c>
    </row>
    <row r="19">
      <c r="A19" s="4" t="inlineStr">
        <is>
          <t>2027</t>
        </is>
      </c>
      <c r="B19" s="7" t="n">
        <v>1.8</v>
      </c>
      <c r="C19" s="4" t="inlineStr">
        <is>
          <t xml:space="preserve"> </t>
        </is>
      </c>
    </row>
    <row r="20">
      <c r="A20" s="4" t="inlineStr">
        <is>
          <t>After 2027</t>
        </is>
      </c>
      <c r="B20" s="5" t="n">
        <v>3</v>
      </c>
      <c r="C20" s="4" t="inlineStr">
        <is>
          <t xml:space="preserve"> </t>
        </is>
      </c>
    </row>
    <row r="21">
      <c r="A21" s="4" t="inlineStr">
        <is>
          <t>Total lease payments</t>
        </is>
      </c>
      <c r="B21" s="7" t="n">
        <v>25.6</v>
      </c>
      <c r="C21" s="4" t="inlineStr">
        <is>
          <t xml:space="preserve"> </t>
        </is>
      </c>
    </row>
    <row r="22">
      <c r="A22" s="4" t="inlineStr">
        <is>
          <t>Less: Imputed interest</t>
        </is>
      </c>
      <c r="B22" s="7" t="n">
        <v>2.6</v>
      </c>
      <c r="C22" s="4" t="inlineStr">
        <is>
          <t xml:space="preserve"> </t>
        </is>
      </c>
    </row>
    <row r="23">
      <c r="A23" s="4" t="inlineStr">
        <is>
          <t>Present value of lease liabilities</t>
        </is>
      </c>
      <c r="B23" s="10" t="n">
        <v>23</v>
      </c>
      <c r="C23" s="6" t="n">
        <v>23.2</v>
      </c>
    </row>
    <row r="24">
      <c r="A24" s="4" t="inlineStr">
        <is>
          <t>Weighted-average remaining lease term (years)</t>
        </is>
      </c>
      <c r="B24" s="4" t="inlineStr">
        <is>
          <t>4 years 3 months 18 days</t>
        </is>
      </c>
      <c r="C24" s="4" t="inlineStr">
        <is>
          <t xml:space="preserve"> </t>
        </is>
      </c>
    </row>
    <row r="25">
      <c r="A25" s="4" t="inlineStr">
        <is>
          <t>Weighted-average discount rate</t>
        </is>
      </c>
      <c r="B25" s="12" t="n">
        <v>0.049</v>
      </c>
      <c r="C25" s="4" t="inlineStr">
        <is>
          <t xml:space="preserve"> </t>
        </is>
      </c>
    </row>
    <row r="26">
      <c r="A26" s="3" t="inlineStr">
        <is>
          <t>Total</t>
        </is>
      </c>
      <c r="B26" s="4" t="inlineStr">
        <is>
          <t xml:space="preserve"> </t>
        </is>
      </c>
      <c r="C26" s="4" t="inlineStr">
        <is>
          <t xml:space="preserve"> </t>
        </is>
      </c>
    </row>
    <row r="27">
      <c r="A27" s="4" t="inlineStr">
        <is>
          <t>2023</t>
        </is>
      </c>
      <c r="B27" s="6" t="n">
        <v>59.6</v>
      </c>
      <c r="C27" s="4" t="inlineStr">
        <is>
          <t xml:space="preserve"> </t>
        </is>
      </c>
    </row>
    <row r="28">
      <c r="A28" s="4" t="inlineStr">
        <is>
          <t>2024</t>
        </is>
      </c>
      <c r="B28" s="7" t="n">
        <v>62.3</v>
      </c>
      <c r="C28" s="4" t="inlineStr">
        <is>
          <t xml:space="preserve"> </t>
        </is>
      </c>
    </row>
    <row r="29">
      <c r="A29" s="4" t="inlineStr">
        <is>
          <t>2025</t>
        </is>
      </c>
      <c r="B29" s="7" t="n">
        <v>47.4</v>
      </c>
      <c r="C29" s="4" t="inlineStr">
        <is>
          <t xml:space="preserve"> </t>
        </is>
      </c>
    </row>
    <row r="30">
      <c r="A30" s="4" t="inlineStr">
        <is>
          <t>2026</t>
        </is>
      </c>
      <c r="B30" s="7" t="n">
        <v>36.9</v>
      </c>
      <c r="C30" s="4" t="inlineStr">
        <is>
          <t xml:space="preserve"> </t>
        </is>
      </c>
    </row>
    <row r="31">
      <c r="A31" s="4" t="inlineStr">
        <is>
          <t>2027</t>
        </is>
      </c>
      <c r="B31" s="7" t="n">
        <v>22.7</v>
      </c>
      <c r="C31" s="4" t="inlineStr">
        <is>
          <t xml:space="preserve"> </t>
        </is>
      </c>
    </row>
    <row r="32">
      <c r="A32" s="4" t="inlineStr">
        <is>
          <t>After 2027</t>
        </is>
      </c>
      <c r="B32" s="7" t="n">
        <v>47.7</v>
      </c>
      <c r="C32" s="4" t="inlineStr">
        <is>
          <t xml:space="preserve"> </t>
        </is>
      </c>
    </row>
    <row r="33">
      <c r="A33" s="4" t="inlineStr">
        <is>
          <t>Total lease payments</t>
        </is>
      </c>
      <c r="B33" s="7" t="n">
        <v>276.6</v>
      </c>
      <c r="C33" s="4" t="inlineStr">
        <is>
          <t xml:space="preserve"> </t>
        </is>
      </c>
    </row>
    <row r="34">
      <c r="A34" s="4" t="inlineStr">
        <is>
          <t>Less: Imputed interest</t>
        </is>
      </c>
      <c r="B34" s="5" t="n">
        <v>46</v>
      </c>
      <c r="C34" s="4" t="inlineStr">
        <is>
          <t xml:space="preserve"> </t>
        </is>
      </c>
    </row>
    <row r="35">
      <c r="A35" s="4" t="inlineStr">
        <is>
          <t>Present value of lease liabilities</t>
        </is>
      </c>
      <c r="B35" s="6" t="n">
        <v>230.6</v>
      </c>
      <c r="C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related to operating leases</t>
        </is>
      </c>
      <c r="B4" s="6" t="n">
        <v>20.8</v>
      </c>
      <c r="C4" s="6" t="n">
        <v>23.4</v>
      </c>
    </row>
    <row r="5">
      <c r="A5" s="4" t="inlineStr">
        <is>
          <t>Operating cash outflows related to interest on finance leases</t>
        </is>
      </c>
      <c r="B5" s="7" t="n">
        <v>0.3</v>
      </c>
      <c r="C5" s="7" t="n">
        <v>0.2</v>
      </c>
    </row>
    <row r="6">
      <c r="A6" s="4" t="inlineStr">
        <is>
          <t>Financing cash outflows related to finance leases</t>
        </is>
      </c>
      <c r="B6" s="7" t="n">
        <v>1.9</v>
      </c>
      <c r="C6" s="7" t="n">
        <v>1.7</v>
      </c>
    </row>
    <row r="7">
      <c r="A7" s="4" t="inlineStr">
        <is>
          <t>Leased assets obtained in exchange for new operating liabilities</t>
        </is>
      </c>
      <c r="B7" s="7" t="n">
        <v>7.8</v>
      </c>
      <c r="C7" s="7" t="n">
        <v>2.8</v>
      </c>
    </row>
    <row r="8">
      <c r="A8" s="4" t="inlineStr">
        <is>
          <t>Leased assets obtained in exchange for new finance lease liabilities</t>
        </is>
      </c>
      <c r="B8" s="6" t="n">
        <v>1.7</v>
      </c>
      <c r="C8" s="6" t="n">
        <v>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Negotiable cost reductions cares act</t>
        </is>
      </c>
      <c r="B4" s="6" t="n">
        <v>2.9</v>
      </c>
      <c r="C4" s="6" t="n">
        <v>3.2</v>
      </c>
      <c r="D4" s="4" t="inlineStr">
        <is>
          <t xml:space="preserve"> </t>
        </is>
      </c>
    </row>
    <row r="5">
      <c r="A5" s="4" t="inlineStr">
        <is>
          <t>Performance obligation unsatisfied or partially satisfied</t>
        </is>
      </c>
      <c r="B5" s="7" t="n">
        <v>188.1</v>
      </c>
      <c r="C5" s="4" t="inlineStr">
        <is>
          <t xml:space="preserve"> </t>
        </is>
      </c>
      <c r="D5" s="4" t="inlineStr">
        <is>
          <t xml:space="preserve"> </t>
        </is>
      </c>
    </row>
    <row r="6">
      <c r="A6" s="4" t="inlineStr">
        <is>
          <t>Cost of contracts net of accumulated amortization</t>
        </is>
      </c>
      <c r="B6" s="6" t="n">
        <v>2.9</v>
      </c>
      <c r="C6" s="4" t="inlineStr">
        <is>
          <t xml:space="preserve"> </t>
        </is>
      </c>
      <c r="D6" s="6" t="n">
        <v>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188.1</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57.1</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51.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29.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21.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10.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7.1</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 1)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18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Contract Asset and Liabilities (Details) - USD ($) $ in Millions</t>
        </is>
      </c>
      <c r="B1" s="2" t="inlineStr">
        <is>
          <t>Mar. 31, 2023</t>
        </is>
      </c>
      <c r="C1" s="2" t="inlineStr">
        <is>
          <t>Dec. 31, 2022</t>
        </is>
      </c>
      <c r="D1" s="2" t="inlineStr">
        <is>
          <t>Mar. 31,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62.4</v>
      </c>
      <c r="C3" s="6" t="n">
        <v>169.9</v>
      </c>
      <c r="D3" s="4" t="inlineStr">
        <is>
          <t xml:space="preserve"> </t>
        </is>
      </c>
      <c r="E3" s="4" t="inlineStr">
        <is>
          <t xml:space="preserve"> </t>
        </is>
      </c>
    </row>
    <row r="4">
      <c r="A4" s="4" t="inlineStr">
        <is>
          <t>Contract asset</t>
        </is>
      </c>
      <c r="B4" s="7" t="n">
        <v>0.5</v>
      </c>
      <c r="C4" s="7" t="n">
        <v>1.8</v>
      </c>
      <c r="D4" s="10" t="n">
        <v>0</v>
      </c>
      <c r="E4" s="6" t="n">
        <v>2.3</v>
      </c>
    </row>
    <row r="5">
      <c r="A5" s="4" t="inlineStr">
        <is>
          <t>Contract liabilities</t>
        </is>
      </c>
      <c r="B5" s="6" t="n">
        <v>-9.9</v>
      </c>
      <c r="C5" s="6" t="n">
        <v>-17.4</v>
      </c>
      <c r="D5" s="6" t="n">
        <v>-8.199999999999999</v>
      </c>
      <c r="E5" s="6" t="n">
        <v>-1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Balances (Details) - USD ($) $ in Millions</t>
        </is>
      </c>
      <c r="B1" s="2" t="inlineStr">
        <is>
          <t>3 Months Ended</t>
        </is>
      </c>
    </row>
    <row r="2">
      <c r="B2" s="2" t="inlineStr">
        <is>
          <t>Mar. 31, 2023</t>
        </is>
      </c>
      <c r="C2" s="2" t="inlineStr">
        <is>
          <t>Mar. 31, 2022</t>
        </is>
      </c>
    </row>
    <row r="3">
      <c r="A3" s="3" t="inlineStr">
        <is>
          <t>Contract Asset Balances with Customer</t>
        </is>
      </c>
      <c r="B3" s="4" t="inlineStr">
        <is>
          <t xml:space="preserve"> </t>
        </is>
      </c>
      <c r="C3" s="4" t="inlineStr">
        <is>
          <t xml:space="preserve"> </t>
        </is>
      </c>
    </row>
    <row r="4">
      <c r="A4" s="4" t="inlineStr">
        <is>
          <t>Balance, beginning of period</t>
        </is>
      </c>
      <c r="B4" s="6" t="n">
        <v>1.8</v>
      </c>
      <c r="C4" s="6" t="n">
        <v>2.3</v>
      </c>
    </row>
    <row r="5">
      <c r="A5" s="4" t="inlineStr">
        <is>
          <t>Additional contract assets</t>
        </is>
      </c>
      <c r="B5" s="7" t="n">
        <v>0.5</v>
      </c>
      <c r="C5" s="5" t="n">
        <v>0</v>
      </c>
    </row>
    <row r="6">
      <c r="A6" s="4" t="inlineStr">
        <is>
          <t>Reclassification to accounts receivable</t>
        </is>
      </c>
      <c r="B6" s="7" t="n">
        <v>-1.8</v>
      </c>
      <c r="C6" s="7" t="n">
        <v>-2.3</v>
      </c>
    </row>
    <row r="7">
      <c r="A7" s="4" t="inlineStr">
        <is>
          <t>Balance, end of period</t>
        </is>
      </c>
      <c r="B7" s="6" t="n">
        <v>0.5</v>
      </c>
      <c r="C7"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Liabilities Balances (Details) - USD ($) $ in Millions</t>
        </is>
      </c>
      <c r="B1" s="2" t="inlineStr">
        <is>
          <t>3 Months Ended</t>
        </is>
      </c>
    </row>
    <row r="2">
      <c r="B2" s="2" t="inlineStr">
        <is>
          <t>Mar. 31, 2023</t>
        </is>
      </c>
      <c r="C2" s="2" t="inlineStr">
        <is>
          <t>Mar. 31, 2022</t>
        </is>
      </c>
    </row>
    <row r="3">
      <c r="A3" s="3" t="inlineStr">
        <is>
          <t>Contract Liability Balances with Customer</t>
        </is>
      </c>
      <c r="B3" s="4" t="inlineStr">
        <is>
          <t xml:space="preserve"> </t>
        </is>
      </c>
      <c r="C3" s="4" t="inlineStr">
        <is>
          <t xml:space="preserve"> </t>
        </is>
      </c>
    </row>
    <row r="4">
      <c r="A4" s="4" t="inlineStr">
        <is>
          <t>Balance, beginning of period</t>
        </is>
      </c>
      <c r="B4" s="6" t="n">
        <v>-17.4</v>
      </c>
      <c r="C4" s="6" t="n">
        <v>-15.7</v>
      </c>
    </row>
    <row r="5">
      <c r="A5" s="4" t="inlineStr">
        <is>
          <t>Additional contract liabilities</t>
        </is>
      </c>
      <c r="B5" s="7" t="n">
        <v>-9.6</v>
      </c>
      <c r="C5" s="7" t="n">
        <v>-8.199999999999999</v>
      </c>
    </row>
    <row r="6">
      <c r="A6" s="4" t="inlineStr">
        <is>
          <t>Recognition of revenue from contract liabilities</t>
        </is>
      </c>
      <c r="B6" s="7" t="n">
        <v>17.1</v>
      </c>
      <c r="C6" s="7" t="n">
        <v>15.7</v>
      </c>
    </row>
    <row r="7">
      <c r="A7" s="4" t="inlineStr">
        <is>
          <t>Balance, end of period</t>
        </is>
      </c>
      <c r="B7" s="6" t="n">
        <v>-9.9</v>
      </c>
      <c r="C7" s="6" t="n">
        <v>-8.1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st of Contracts Expens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st of contracts expense</t>
        </is>
      </c>
      <c r="B4" s="6" t="n">
        <v>0.2</v>
      </c>
      <c r="C4" s="6"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9.300000000000001</v>
      </c>
      <c r="C4" s="6" t="n">
        <v>11.3</v>
      </c>
    </row>
    <row r="5">
      <c r="A5" s="4" t="inlineStr">
        <is>
          <t>Reclassification of de-designated interest rate collars</t>
        </is>
      </c>
      <c r="B5" s="4" t="inlineStr">
        <is>
          <t xml:space="preserve"> </t>
        </is>
      </c>
      <c r="C5" s="7" t="n">
        <v>0.4</v>
      </c>
    </row>
    <row r="6">
      <c r="A6" s="4" t="inlineStr">
        <is>
          <t>Foreign currency translation gain</t>
        </is>
      </c>
      <c r="B6" s="7" t="n">
        <v>0.2</v>
      </c>
      <c r="C6" s="7" t="n">
        <v>0.1</v>
      </c>
    </row>
    <row r="7">
      <c r="A7" s="4" t="inlineStr">
        <is>
          <t>Comprehensive income</t>
        </is>
      </c>
      <c r="B7" s="7" t="n">
        <v>9.5</v>
      </c>
      <c r="C7" s="7" t="n">
        <v>11.8</v>
      </c>
    </row>
    <row r="8">
      <c r="A8" s="4" t="inlineStr">
        <is>
          <t>Less: Comprehensive income attributable to noncontrolling interest</t>
        </is>
      </c>
      <c r="B8" s="7" t="n">
        <v>0.9</v>
      </c>
      <c r="C8" s="7" t="n">
        <v>0.6</v>
      </c>
    </row>
    <row r="9">
      <c r="A9" s="4" t="inlineStr">
        <is>
          <t>Comprehensive income attributable to SP Plus Corporation</t>
        </is>
      </c>
      <c r="B9" s="6" t="n">
        <v>8.6</v>
      </c>
      <c r="C9" s="6" t="n">
        <v>1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gal and Other Commitments and Contingencies - Narrative (Details) $ in Millions</t>
        </is>
      </c>
      <c r="B1" s="2" t="inlineStr">
        <is>
          <t>Mar. 31, 2023 USD ($)</t>
        </is>
      </c>
    </row>
    <row r="2">
      <c r="A2" s="3" t="inlineStr">
        <is>
          <t>Commitments And Contingencies Disclosure [Abstract]</t>
        </is>
      </c>
      <c r="B2" s="4" t="inlineStr">
        <is>
          <t xml:space="preserve"> </t>
        </is>
      </c>
    </row>
    <row r="3">
      <c r="A3" s="4" t="inlineStr">
        <is>
          <t>Liabilities for reasonably possible loss contingencies</t>
        </is>
      </c>
      <c r="B3" s="10"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ther Intangible Assets, net - Components of Intangible Assets, Net (Details) - USD ($) $ in Millions</t>
        </is>
      </c>
      <c r="B1" s="2" t="inlineStr">
        <is>
          <t>3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Weighted Average Life (Years)</t>
        </is>
      </c>
      <c r="B4" s="4" t="inlineStr">
        <is>
          <t>7 years</t>
        </is>
      </c>
      <c r="C4" s="4" t="inlineStr">
        <is>
          <t xml:space="preserve"> </t>
        </is>
      </c>
    </row>
    <row r="5">
      <c r="A5" s="4" t="inlineStr">
        <is>
          <t>Intangible Assets, Gross</t>
        </is>
      </c>
      <c r="B5" s="6" t="n">
        <v>133.4</v>
      </c>
      <c r="C5" s="6" t="n">
        <v>133.2</v>
      </c>
    </row>
    <row r="6">
      <c r="A6" s="4" t="inlineStr">
        <is>
          <t>Accumulated Amortization</t>
        </is>
      </c>
      <c r="B6" s="7" t="n">
        <v>-67.3</v>
      </c>
      <c r="C6" s="7" t="n">
        <v>-64.3</v>
      </c>
    </row>
    <row r="7">
      <c r="A7" s="4" t="inlineStr">
        <is>
          <t>Intangible Assets, Net</t>
        </is>
      </c>
      <c r="B7" s="6" t="n">
        <v>66.09999999999999</v>
      </c>
      <c r="C7" s="7" t="n">
        <v>68.90000000000001</v>
      </c>
    </row>
    <row r="8">
      <c r="A8" s="4" t="inlineStr">
        <is>
          <t>Covenant Not to Compete</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Life (Years)</t>
        </is>
      </c>
      <c r="B10" s="4" t="inlineStr">
        <is>
          <t>3 years 3 months 18 days</t>
        </is>
      </c>
      <c r="C10" s="4" t="inlineStr">
        <is>
          <t xml:space="preserve"> </t>
        </is>
      </c>
    </row>
    <row r="11">
      <c r="A11" s="4" t="inlineStr">
        <is>
          <t>Intangible Assets, Gross</t>
        </is>
      </c>
      <c r="B11" s="6" t="n">
        <v>2.9</v>
      </c>
      <c r="C11" s="7" t="n">
        <v>2.9</v>
      </c>
    </row>
    <row r="12">
      <c r="A12" s="4" t="inlineStr">
        <is>
          <t>Accumulated Amortization</t>
        </is>
      </c>
      <c r="B12" s="7" t="n">
        <v>-1.6</v>
      </c>
      <c r="C12" s="7" t="n">
        <v>-1.4</v>
      </c>
    </row>
    <row r="13">
      <c r="A13" s="4" t="inlineStr">
        <is>
          <t>Intangible Assets, Net</t>
        </is>
      </c>
      <c r="B13" s="6" t="n">
        <v>1.3</v>
      </c>
      <c r="C13" s="7" t="n">
        <v>1.5</v>
      </c>
    </row>
    <row r="14">
      <c r="A14" s="4" t="inlineStr">
        <is>
          <t>Trade Names and Trademark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Life (Years)</t>
        </is>
      </c>
      <c r="B16" s="4" t="inlineStr">
        <is>
          <t>11 years 7 months 6 days</t>
        </is>
      </c>
      <c r="C16" s="4" t="inlineStr">
        <is>
          <t xml:space="preserve"> </t>
        </is>
      </c>
    </row>
    <row r="17">
      <c r="A17" s="4" t="inlineStr">
        <is>
          <t>Intangible Assets, Gross</t>
        </is>
      </c>
      <c r="B17" s="6" t="n">
        <v>2.9</v>
      </c>
      <c r="C17" s="7" t="n">
        <v>2.8</v>
      </c>
    </row>
    <row r="18">
      <c r="A18" s="4" t="inlineStr">
        <is>
          <t>Accumulated Amortization</t>
        </is>
      </c>
      <c r="B18" s="7" t="n">
        <v>-0.8</v>
      </c>
      <c r="C18" s="7" t="n">
        <v>-0.7</v>
      </c>
    </row>
    <row r="19">
      <c r="A19" s="4" t="inlineStr">
        <is>
          <t>Intangible Assets, Net</t>
        </is>
      </c>
      <c r="B19" s="6" t="n">
        <v>2.1</v>
      </c>
      <c r="C19" s="7" t="n">
        <v>2.1</v>
      </c>
    </row>
    <row r="20">
      <c r="A20" s="4" t="inlineStr">
        <is>
          <t>Proprietary Know How</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Life (Years)</t>
        </is>
      </c>
      <c r="B22" s="4" t="inlineStr">
        <is>
          <t>6 years 7 months 6 days</t>
        </is>
      </c>
      <c r="C22" s="4" t="inlineStr">
        <is>
          <t xml:space="preserve"> </t>
        </is>
      </c>
    </row>
    <row r="23">
      <c r="A23" s="4" t="inlineStr">
        <is>
          <t>Intangible Assets, Gross</t>
        </is>
      </c>
      <c r="B23" s="6" t="n">
        <v>21.8</v>
      </c>
      <c r="C23" s="7" t="n">
        <v>21.7</v>
      </c>
    </row>
    <row r="24">
      <c r="A24" s="4" t="inlineStr">
        <is>
          <t>Accumulated Amortization</t>
        </is>
      </c>
      <c r="B24" s="7" t="n">
        <v>-3.5</v>
      </c>
      <c r="C24" s="7" t="n">
        <v>-2.7</v>
      </c>
    </row>
    <row r="25">
      <c r="A25" s="4" t="inlineStr">
        <is>
          <t>Intangible Assets, Net</t>
        </is>
      </c>
      <c r="B25" s="6" t="n">
        <v>18.3</v>
      </c>
      <c r="C25" s="5" t="n">
        <v>19</v>
      </c>
    </row>
    <row r="26">
      <c r="A26" s="4" t="inlineStr">
        <is>
          <t>Management Contract Righ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Weighted Average Life (Years)</t>
        </is>
      </c>
      <c r="B28" s="4" t="inlineStr">
        <is>
          <t>6 years 1 month 6 days</t>
        </is>
      </c>
      <c r="C28" s="4" t="inlineStr">
        <is>
          <t xml:space="preserve"> </t>
        </is>
      </c>
    </row>
    <row r="29">
      <c r="A29" s="4" t="inlineStr">
        <is>
          <t>Intangible Assets, Gross</t>
        </is>
      </c>
      <c r="B29" s="10" t="n">
        <v>81</v>
      </c>
      <c r="C29" s="5" t="n">
        <v>81</v>
      </c>
    </row>
    <row r="30">
      <c r="A30" s="4" t="inlineStr">
        <is>
          <t>Accumulated Amortization</t>
        </is>
      </c>
      <c r="B30" s="7" t="n">
        <v>-54.2</v>
      </c>
      <c r="C30" s="7" t="n">
        <v>-52.9</v>
      </c>
    </row>
    <row r="31">
      <c r="A31" s="4" t="inlineStr">
        <is>
          <t>Intangible Assets, Net</t>
        </is>
      </c>
      <c r="B31" s="6" t="n">
        <v>26.8</v>
      </c>
      <c r="C31" s="7" t="n">
        <v>28.1</v>
      </c>
    </row>
    <row r="32">
      <c r="A32" s="4" t="inlineStr">
        <is>
          <t>Customer Relationships</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Weighted Average Life (Years)</t>
        </is>
      </c>
      <c r="B34" s="4" t="inlineStr">
        <is>
          <t>8 years 4 months 24 days</t>
        </is>
      </c>
      <c r="C34" s="4" t="inlineStr">
        <is>
          <t xml:space="preserve"> </t>
        </is>
      </c>
    </row>
    <row r="35">
      <c r="A35" s="4" t="inlineStr">
        <is>
          <t>Intangible Assets, Gross</t>
        </is>
      </c>
      <c r="B35" s="6" t="n">
        <v>24.8</v>
      </c>
      <c r="C35" s="7" t="n">
        <v>24.8</v>
      </c>
    </row>
    <row r="36">
      <c r="A36" s="4" t="inlineStr">
        <is>
          <t>Accumulated Amortization</t>
        </is>
      </c>
      <c r="B36" s="7" t="n">
        <v>-7.2</v>
      </c>
      <c r="C36" s="7" t="n">
        <v>-6.6</v>
      </c>
    </row>
    <row r="37">
      <c r="A37" s="4" t="inlineStr">
        <is>
          <t>Intangible Assets, Net</t>
        </is>
      </c>
      <c r="B37" s="6" t="n">
        <v>17.6</v>
      </c>
      <c r="C37" s="6" t="n">
        <v>1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net - Summary of Amortization of Other Intangible Assets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10" t="n">
        <v>3</v>
      </c>
      <c r="C4" s="6" t="n">
        <v>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Schedule of Changes in Carrying Amounts of Goodwill (Details) - USD ($) $ in Millions</t>
        </is>
      </c>
      <c r="B1" s="2" t="inlineStr">
        <is>
          <t>3 Months Ended</t>
        </is>
      </c>
    </row>
    <row r="2">
      <c r="B2" s="2" t="inlineStr">
        <is>
          <t>Mar. 31, 2023</t>
        </is>
      </c>
      <c r="C2" s="2" t="inlineStr">
        <is>
          <t>Dec. 31, 2022</t>
        </is>
      </c>
    </row>
    <row r="3">
      <c r="A3" s="3" t="inlineStr">
        <is>
          <t>Goodwill [Line Items]</t>
        </is>
      </c>
      <c r="B3" s="4" t="inlineStr">
        <is>
          <t xml:space="preserve"> </t>
        </is>
      </c>
      <c r="C3" s="4" t="inlineStr">
        <is>
          <t xml:space="preserve"> </t>
        </is>
      </c>
    </row>
    <row r="4">
      <c r="A4" s="4" t="inlineStr">
        <is>
          <t>Goodwill</t>
        </is>
      </c>
      <c r="B4" s="6" t="n">
        <v>602.8</v>
      </c>
      <c r="C4" s="6" t="n">
        <v>602.7</v>
      </c>
    </row>
    <row r="5">
      <c r="A5" s="4" t="inlineStr">
        <is>
          <t>Accumulated impairment losses</t>
        </is>
      </c>
      <c r="B5" s="7" t="n">
        <v>-59.5</v>
      </c>
      <c r="C5" s="7" t="n">
        <v>-59.5</v>
      </c>
    </row>
    <row r="6">
      <c r="A6" s="4" t="inlineStr">
        <is>
          <t>Total</t>
        </is>
      </c>
      <c r="B6" s="7" t="n">
        <v>543.3</v>
      </c>
      <c r="C6" s="7" t="n">
        <v>543.2</v>
      </c>
    </row>
    <row r="7">
      <c r="A7" s="4" t="inlineStr">
        <is>
          <t>Foreign currency translation</t>
        </is>
      </c>
      <c r="B7" s="7" t="n">
        <v>0.1</v>
      </c>
      <c r="C7" s="4" t="inlineStr">
        <is>
          <t xml:space="preserve"> </t>
        </is>
      </c>
    </row>
    <row r="8">
      <c r="A8" s="4" t="inlineStr">
        <is>
          <t>Commercial</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387</v>
      </c>
      <c r="C10" s="5" t="n">
        <v>387</v>
      </c>
    </row>
    <row r="11">
      <c r="A11" s="4" t="inlineStr">
        <is>
          <t>Total</t>
        </is>
      </c>
      <c r="B11" s="5" t="n">
        <v>387</v>
      </c>
      <c r="C11" s="5" t="n">
        <v>387</v>
      </c>
    </row>
    <row r="12">
      <c r="A12" s="4" t="inlineStr">
        <is>
          <t>Aviation</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7" t="n">
        <v>215.8</v>
      </c>
      <c r="C14" s="7" t="n">
        <v>215.7</v>
      </c>
    </row>
    <row r="15">
      <c r="A15" s="4" t="inlineStr">
        <is>
          <t>Accumulated impairment losses</t>
        </is>
      </c>
      <c r="B15" s="7" t="n">
        <v>-59.5</v>
      </c>
      <c r="C15" s="7" t="n">
        <v>-59.5</v>
      </c>
    </row>
    <row r="16">
      <c r="A16" s="4" t="inlineStr">
        <is>
          <t>Total</t>
        </is>
      </c>
      <c r="B16" s="7" t="n">
        <v>156.3</v>
      </c>
      <c r="C16" s="6" t="n">
        <v>156.2</v>
      </c>
    </row>
    <row r="17">
      <c r="A17" s="4" t="inlineStr">
        <is>
          <t>Foreign currency translation</t>
        </is>
      </c>
      <c r="B17" s="6" t="n">
        <v>0.1</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Long-Term Borrowing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ther borrowings</t>
        </is>
      </c>
      <c r="B3" s="6" t="n">
        <v>24.1</v>
      </c>
      <c r="C3" s="6" t="n">
        <v>24.3</v>
      </c>
    </row>
    <row r="4">
      <c r="A4" s="4" t="inlineStr">
        <is>
          <t>Deferred financing costs</t>
        </is>
      </c>
      <c r="B4" s="7" t="n">
        <v>-2.3</v>
      </c>
      <c r="C4" s="7" t="n">
        <v>-2.4</v>
      </c>
    </row>
    <row r="5">
      <c r="A5" s="4" t="inlineStr">
        <is>
          <t>Total obligations under Senior Credit Facility and other borrowings</t>
        </is>
      </c>
      <c r="B5" s="7" t="n">
        <v>376.8</v>
      </c>
      <c r="C5" s="7" t="n">
        <v>344.2</v>
      </c>
    </row>
    <row r="6">
      <c r="A6" s="4" t="inlineStr">
        <is>
          <t>Less: Current portion of long-term borrowings</t>
        </is>
      </c>
      <c r="B6" s="7" t="n">
        <v>12.3</v>
      </c>
      <c r="C6" s="7" t="n">
        <v>12.4</v>
      </c>
    </row>
    <row r="7">
      <c r="A7" s="4" t="inlineStr">
        <is>
          <t>Total long-term borrowings, excluding current portion</t>
        </is>
      </c>
      <c r="B7" s="7" t="n">
        <v>364.5</v>
      </c>
      <c r="C7" s="7" t="n">
        <v>331.8</v>
      </c>
    </row>
    <row r="8">
      <c r="A8" s="4" t="inlineStr">
        <is>
          <t>Senior Credit Facility, Net of Original Discount on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obligations under Senior Credit Facility and other borrowings</t>
        </is>
      </c>
      <c r="B10" s="10" t="n">
        <v>355</v>
      </c>
      <c r="C10" s="6" t="n">
        <v>32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Long-Term Borrowing (Parenthetical)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Discount on borrowings</t>
        </is>
      </c>
      <c r="B3" s="6" t="n">
        <v>1.2</v>
      </c>
      <c r="C3" s="6" t="n">
        <v>1.3</v>
      </c>
    </row>
    <row r="4">
      <c r="A4" s="4" t="inlineStr">
        <is>
          <t>Finance lease, liability</t>
        </is>
      </c>
      <c r="B4" s="10" t="n">
        <v>23</v>
      </c>
      <c r="C4" s="6" t="n">
        <v>2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7" customWidth="1" min="1" max="1"/>
    <col width="15" customWidth="1" min="2" max="2"/>
    <col width="80" customWidth="1" min="3" max="3"/>
    <col width="16" customWidth="1" min="4" max="4"/>
    <col width="14" customWidth="1" min="5" max="5"/>
    <col width="16" customWidth="1" min="6" max="6"/>
    <col width="16" customWidth="1" min="7" max="7"/>
  </cols>
  <sheetData>
    <row r="1">
      <c r="A1" s="1" t="inlineStr">
        <is>
          <t>Borrowing Arrangements - Narrative (Details) - USD ($)</t>
        </is>
      </c>
      <c r="C1" s="2" t="inlineStr">
        <is>
          <t>3 Months Ended</t>
        </is>
      </c>
      <c r="D1" s="2" t="inlineStr">
        <is>
          <t>12 Months Ended</t>
        </is>
      </c>
    </row>
    <row r="2">
      <c r="B2" s="2" t="inlineStr">
        <is>
          <t>Apr. 21, 2022</t>
        </is>
      </c>
      <c r="C2" s="2" t="inlineStr">
        <is>
          <t>Mar. 31, 2023</t>
        </is>
      </c>
      <c r="D2" s="2" t="inlineStr">
        <is>
          <t>Dec. 31, 2022</t>
        </is>
      </c>
      <c r="E2" s="2" t="inlineStr">
        <is>
          <t>Mar. 31, 2022</t>
        </is>
      </c>
      <c r="F2" s="2" t="inlineStr">
        <is>
          <t>Feb. 16, 2021</t>
        </is>
      </c>
      <c r="G2" s="2" t="inlineStr">
        <is>
          <t>Nov.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venant compliance</t>
        </is>
      </c>
      <c r="B4" s="4" t="inlineStr">
        <is>
          <t xml:space="preserve"> </t>
        </is>
      </c>
      <c r="C4" s="4" t="inlineStr">
        <is>
          <t>As of March 31, 2023, the Company was in compliance with its debt covenants under the Amended Credit Agreement.</t>
        </is>
      </c>
      <c r="D4" s="4" t="inlineStr">
        <is>
          <t xml:space="preserve"> </t>
        </is>
      </c>
      <c r="E4" s="4" t="inlineStr">
        <is>
          <t xml:space="preserve"> </t>
        </is>
      </c>
      <c r="F4" s="4" t="inlineStr">
        <is>
          <t xml:space="preserve"> </t>
        </is>
      </c>
      <c r="G4" s="4" t="inlineStr">
        <is>
          <t xml:space="preserve"> </t>
        </is>
      </c>
    </row>
    <row r="5">
      <c r="A5" s="4" t="inlineStr">
        <is>
          <t>Long-term borrowings</t>
        </is>
      </c>
      <c r="B5" s="4" t="inlineStr">
        <is>
          <t xml:space="preserve"> </t>
        </is>
      </c>
      <c r="C5" s="10" t="n">
        <v>376800000</v>
      </c>
      <c r="D5" s="10" t="n">
        <v>344200000</v>
      </c>
      <c r="E5" s="4" t="inlineStr">
        <is>
          <t xml:space="preserve"> </t>
        </is>
      </c>
      <c r="F5" s="4" t="inlineStr">
        <is>
          <t xml:space="preserve"> </t>
        </is>
      </c>
      <c r="G5" s="4" t="inlineStr">
        <is>
          <t xml:space="preserve"> </t>
        </is>
      </c>
    </row>
    <row r="6">
      <c r="A6" s="4" t="inlineStr">
        <is>
          <t>Redemptions of convertible debentures</t>
        </is>
      </c>
      <c r="B6" s="4" t="inlineStr">
        <is>
          <t xml:space="preserve"> </t>
        </is>
      </c>
      <c r="C6" s="5" t="n">
        <v>0</v>
      </c>
      <c r="D6" s="5" t="n">
        <v>0</v>
      </c>
      <c r="E6" s="4" t="inlineStr">
        <is>
          <t xml:space="preserve"> </t>
        </is>
      </c>
      <c r="F6" s="4" t="inlineStr">
        <is>
          <t xml:space="preserve"> </t>
        </is>
      </c>
      <c r="G6" s="4" t="inlineStr">
        <is>
          <t xml:space="preserve"> </t>
        </is>
      </c>
    </row>
    <row r="7">
      <c r="A7" s="4" t="inlineStr">
        <is>
          <t>Approximate redemption value of convertible debentures</t>
        </is>
      </c>
      <c r="B7" s="4" t="inlineStr">
        <is>
          <t xml:space="preserve"> </t>
        </is>
      </c>
      <c r="C7" s="10" t="n">
        <v>1100000</v>
      </c>
      <c r="D7" s="5" t="n">
        <v>1100000</v>
      </c>
      <c r="E7" s="4" t="inlineStr">
        <is>
          <t xml:space="preserve"> </t>
        </is>
      </c>
      <c r="F7" s="4" t="inlineStr">
        <is>
          <t xml:space="preserve"> </t>
        </is>
      </c>
      <c r="G7" s="4" t="inlineStr">
        <is>
          <t xml:space="preserve"> </t>
        </is>
      </c>
    </row>
    <row r="8">
      <c r="A8" s="4" t="inlineStr">
        <is>
          <t>Letter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interest rate</t>
        </is>
      </c>
      <c r="B10" s="4" t="inlineStr">
        <is>
          <t xml:space="preserve"> </t>
        </is>
      </c>
      <c r="C10" s="12" t="n">
        <v>0.063</v>
      </c>
      <c r="D10" s="4" t="inlineStr">
        <is>
          <t xml:space="preserve"> </t>
        </is>
      </c>
      <c r="E10" s="4" t="inlineStr">
        <is>
          <t xml:space="preserve"> </t>
        </is>
      </c>
      <c r="F10" s="4" t="inlineStr">
        <is>
          <t xml:space="preserve"> </t>
        </is>
      </c>
      <c r="G10" s="4" t="inlineStr">
        <is>
          <t xml:space="preserve"> </t>
        </is>
      </c>
    </row>
    <row r="11">
      <c r="A11" s="4" t="inlineStr">
        <is>
          <t>Senior Credit Facility, Net of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borrowings</t>
        </is>
      </c>
      <c r="B13" s="4" t="inlineStr">
        <is>
          <t xml:space="preserve"> </t>
        </is>
      </c>
      <c r="C13" s="10" t="n">
        <v>355000000</v>
      </c>
      <c r="D13" s="10" t="n">
        <v>322300000</v>
      </c>
      <c r="E13" s="4" t="inlineStr">
        <is>
          <t xml:space="preserve"> </t>
        </is>
      </c>
      <c r="F13" s="4" t="inlineStr">
        <is>
          <t xml:space="preserve"> </t>
        </is>
      </c>
      <c r="G13" s="4" t="inlineStr">
        <is>
          <t xml:space="preserve"> </t>
        </is>
      </c>
    </row>
    <row r="14">
      <c r="A14" s="4" t="inlineStr">
        <is>
          <t>Weighted average interest rate</t>
        </is>
      </c>
      <c r="B14" s="4" t="inlineStr">
        <is>
          <t xml:space="preserve"> </t>
        </is>
      </c>
      <c r="C14" s="4" t="inlineStr">
        <is>
          <t xml:space="preserve"> </t>
        </is>
      </c>
      <c r="D14" s="4" t="inlineStr">
        <is>
          <t xml:space="preserve"> </t>
        </is>
      </c>
      <c r="E14" s="12" t="n">
        <v>0.036</v>
      </c>
      <c r="F14" s="4" t="inlineStr">
        <is>
          <t xml:space="preserve"> </t>
        </is>
      </c>
      <c r="G14" s="4" t="inlineStr">
        <is>
          <t xml:space="preserve"> </t>
        </is>
      </c>
    </row>
    <row r="15">
      <c r="A15" s="4" t="inlineStr">
        <is>
          <t>Convertible Subordinat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upon stated maturity (in dollars per share)</t>
        </is>
      </c>
      <c r="B17" s="4" t="inlineStr">
        <is>
          <t xml:space="preserve"> </t>
        </is>
      </c>
      <c r="C17" s="8" t="n">
        <v>19.18</v>
      </c>
      <c r="D17" s="4" t="inlineStr">
        <is>
          <t xml:space="preserve"> </t>
        </is>
      </c>
      <c r="E17" s="4" t="inlineStr">
        <is>
          <t xml:space="preserve"> </t>
        </is>
      </c>
      <c r="F17" s="4" t="inlineStr">
        <is>
          <t xml:space="preserve"> </t>
        </is>
      </c>
      <c r="G17" s="4" t="inlineStr">
        <is>
          <t xml:space="preserve"> </t>
        </is>
      </c>
    </row>
    <row r="18">
      <c r="A18" s="4" t="inlineStr">
        <is>
          <t>Convertible debentures maturity per share</t>
        </is>
      </c>
      <c r="B18" s="4" t="inlineStr">
        <is>
          <t xml:space="preserve"> </t>
        </is>
      </c>
      <c r="C18" s="10" t="n">
        <v>25</v>
      </c>
      <c r="D18" s="4" t="inlineStr">
        <is>
          <t xml:space="preserve"> </t>
        </is>
      </c>
      <c r="E18" s="4" t="inlineStr">
        <is>
          <t xml:space="preserve"> </t>
        </is>
      </c>
      <c r="F18" s="4" t="inlineStr">
        <is>
          <t xml:space="preserve"> </t>
        </is>
      </c>
      <c r="G18" s="4" t="inlineStr">
        <is>
          <t xml:space="preserve"> </t>
        </is>
      </c>
    </row>
    <row r="19">
      <c r="A19" s="4" t="inlineStr">
        <is>
          <t>Amended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10" t="n">
        <v>600000000</v>
      </c>
      <c r="G21" s="4" t="inlineStr">
        <is>
          <t xml:space="preserve"> </t>
        </is>
      </c>
    </row>
    <row r="22">
      <c r="A22" s="4" t="inlineStr">
        <is>
          <t>Line of credit facility, expiration date</t>
        </is>
      </c>
      <c r="B22" s="4" t="inlineStr">
        <is>
          <t>Apr. 21,  2027</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ended Credit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5" t="n">
        <v>400000000</v>
      </c>
      <c r="G25" s="4" t="inlineStr">
        <is>
          <t xml:space="preserve"> </t>
        </is>
      </c>
    </row>
    <row r="26">
      <c r="A26" s="4" t="inlineStr">
        <is>
          <t>Amended Credit Agreement | Letter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10" t="n">
        <v>100000000</v>
      </c>
      <c r="G28" s="4" t="inlineStr">
        <is>
          <t xml:space="preserve"> </t>
        </is>
      </c>
    </row>
    <row r="29">
      <c r="A29" s="4" t="inlineStr">
        <is>
          <t>Amended Credit Agreement | 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10" t="n">
        <v>200000000</v>
      </c>
    </row>
    <row r="32">
      <c r="A32" s="4" t="inlineStr">
        <is>
          <t>Amended Credit Agreement | Senior Credit Facility, Net of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tters of credit outstanding</t>
        </is>
      </c>
      <c r="B34" s="4" t="inlineStr">
        <is>
          <t xml:space="preserve"> </t>
        </is>
      </c>
      <c r="C34" s="10" t="n">
        <v>39000000</v>
      </c>
      <c r="D34" s="4" t="inlineStr">
        <is>
          <t xml:space="preserve"> </t>
        </is>
      </c>
      <c r="E34" s="4" t="inlineStr">
        <is>
          <t xml:space="preserve"> </t>
        </is>
      </c>
      <c r="F34" s="4" t="inlineStr">
        <is>
          <t xml:space="preserve"> </t>
        </is>
      </c>
      <c r="G34" s="4" t="inlineStr">
        <is>
          <t xml:space="preserve"> </t>
        </is>
      </c>
    </row>
    <row r="35">
      <c r="A35" s="4" t="inlineStr">
        <is>
          <t>Long-term borrowings</t>
        </is>
      </c>
      <c r="B35" s="4" t="inlineStr">
        <is>
          <t xml:space="preserve"> </t>
        </is>
      </c>
      <c r="C35" s="10" t="n">
        <v>356200000</v>
      </c>
      <c r="D35" s="4" t="inlineStr">
        <is>
          <t xml:space="preserve"> </t>
        </is>
      </c>
      <c r="E35" s="4" t="inlineStr">
        <is>
          <t xml:space="preserve"> </t>
        </is>
      </c>
      <c r="F35" s="4" t="inlineStr">
        <is>
          <t xml:space="preserve"> </t>
        </is>
      </c>
      <c r="G35" s="4" t="inlineStr">
        <is>
          <t xml:space="preserve"> </t>
        </is>
      </c>
    </row>
    <row r="36">
      <c r="A36" s="4" t="inlineStr">
        <is>
          <t>Senior Credit Facility | Senior Credit Facility, Net of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interest rate</t>
        </is>
      </c>
      <c r="B38" s="4" t="inlineStr">
        <is>
          <t xml:space="preserve"> </t>
        </is>
      </c>
      <c r="C38" s="12" t="n">
        <v>0.067</v>
      </c>
      <c r="D38" s="4" t="inlineStr">
        <is>
          <t xml:space="preserve"> </t>
        </is>
      </c>
      <c r="E38" s="12" t="n">
        <v>0.038</v>
      </c>
      <c r="F38" s="4" t="inlineStr">
        <is>
          <t xml:space="preserve"> </t>
        </is>
      </c>
      <c r="G3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Stock Repurchase Program - Narrative (Details) - USD ($)</t>
        </is>
      </c>
      <c r="B1" s="2" t="inlineStr">
        <is>
          <t>3 Months Ended</t>
        </is>
      </c>
    </row>
    <row r="2">
      <c r="B2" s="2" t="inlineStr">
        <is>
          <t>Mar. 31, 2023</t>
        </is>
      </c>
      <c r="C2" s="2" t="inlineStr">
        <is>
          <t>Feb. 14, 2023</t>
        </is>
      </c>
      <c r="D2" s="2" t="inlineStr">
        <is>
          <t>May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Amount authorized by the company's Board of Directors (not to exceed)</t>
        </is>
      </c>
      <c r="B4" s="10" t="n">
        <v>120000000</v>
      </c>
      <c r="C4" s="10" t="n">
        <v>60000000</v>
      </c>
      <c r="D4" s="10" t="n">
        <v>60000000</v>
      </c>
    </row>
    <row r="5">
      <c r="A5" s="4" t="inlineStr">
        <is>
          <t>Number of shares repurchased</t>
        </is>
      </c>
      <c r="B5" s="5" t="n">
        <v>285700</v>
      </c>
      <c r="C5" s="4" t="inlineStr">
        <is>
          <t xml:space="preserve"> </t>
        </is>
      </c>
      <c r="D5" s="4" t="inlineStr">
        <is>
          <t xml:space="preserve"> </t>
        </is>
      </c>
    </row>
    <row r="6">
      <c r="A6" s="4" t="inlineStr">
        <is>
          <t>Average price paid per share (in dollars per share)</t>
        </is>
      </c>
      <c r="B6" s="8" t="n">
        <v>36.53</v>
      </c>
      <c r="C6" s="4" t="inlineStr">
        <is>
          <t xml:space="preserve"> </t>
        </is>
      </c>
      <c r="D6" s="4" t="inlineStr">
        <is>
          <t xml:space="preserve"> </t>
        </is>
      </c>
    </row>
    <row r="7">
      <c r="A7" s="4" t="inlineStr">
        <is>
          <t>Remaining authorized repurchase amount</t>
        </is>
      </c>
      <c r="B7" s="10" t="n">
        <v>60200000</v>
      </c>
      <c r="C7" s="4" t="inlineStr">
        <is>
          <t xml:space="preserve"> </t>
        </is>
      </c>
      <c r="D7" s="4" t="inlineStr">
        <is>
          <t xml:space="preserve"> </t>
        </is>
      </c>
    </row>
    <row r="8">
      <c r="A8" s="4" t="inlineStr">
        <is>
          <t>Excise tax on net repurchases of common stock</t>
        </is>
      </c>
      <c r="B8" s="5" t="n">
        <v>100000</v>
      </c>
      <c r="C8" s="4" t="inlineStr">
        <is>
          <t xml:space="preserve"> </t>
        </is>
      </c>
      <c r="D8" s="4" t="inlineStr">
        <is>
          <t xml:space="preserve"> </t>
        </is>
      </c>
    </row>
    <row r="9">
      <c r="A9" s="4" t="inlineStr">
        <is>
          <t>May 2022 Stock Repurchase Program</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Remaining authorized repurchase amount</t>
        </is>
      </c>
      <c r="B11" s="10" t="n">
        <v>200000</v>
      </c>
      <c r="C11" s="4" t="inlineStr">
        <is>
          <t xml:space="preserve"> </t>
        </is>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 Repurchase Program - Summary of Share Repurchase Activity (Details) $ / shares in Units, $ in Millions</t>
        </is>
      </c>
      <c r="B1" s="2" t="inlineStr">
        <is>
          <t>3 Months Ended</t>
        </is>
      </c>
    </row>
    <row r="2">
      <c r="B2" s="2" t="inlineStr">
        <is>
          <t>Mar. 31, 2023 USD ($) $ / shares shares</t>
        </is>
      </c>
    </row>
    <row r="3">
      <c r="A3" s="3" t="inlineStr">
        <is>
          <t>Equity [Abstract]</t>
        </is>
      </c>
      <c r="B3" s="4" t="inlineStr">
        <is>
          <t xml:space="preserve"> </t>
        </is>
      </c>
    </row>
    <row r="4">
      <c r="A4" s="4" t="inlineStr">
        <is>
          <t>Total number of shares repurchased | shares</t>
        </is>
      </c>
      <c r="B4" s="5" t="n">
        <v>285700</v>
      </c>
    </row>
    <row r="5">
      <c r="A5" s="4" t="inlineStr">
        <is>
          <t>Average price paid per share (in dollars per share) | $ / shares</t>
        </is>
      </c>
      <c r="B5" s="8" t="n">
        <v>36.53</v>
      </c>
    </row>
    <row r="6">
      <c r="A6" s="4" t="inlineStr">
        <is>
          <t>Total value of common stock repurchased | $</t>
        </is>
      </c>
      <c r="B6" s="6" t="n">
        <v>1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 Repurchase Program - Summary of Remaining Authorized Repurchase Amounts (Details) - USD ($)</t>
        </is>
      </c>
      <c r="B1" s="2" t="inlineStr">
        <is>
          <t>Mar. 31, 2023</t>
        </is>
      </c>
      <c r="C1" s="2" t="inlineStr">
        <is>
          <t>Feb. 14, 2023</t>
        </is>
      </c>
      <c r="D1" s="2" t="inlineStr">
        <is>
          <t>May 31, 2022</t>
        </is>
      </c>
    </row>
    <row r="2">
      <c r="A2" s="3" t="inlineStr">
        <is>
          <t>Equity [Abstract]</t>
        </is>
      </c>
      <c r="B2" s="4" t="inlineStr">
        <is>
          <t xml:space="preserve"> </t>
        </is>
      </c>
      <c r="C2" s="4" t="inlineStr">
        <is>
          <t xml:space="preserve"> </t>
        </is>
      </c>
      <c r="D2" s="4" t="inlineStr">
        <is>
          <t xml:space="preserve"> </t>
        </is>
      </c>
    </row>
    <row r="3">
      <c r="A3" s="4" t="inlineStr">
        <is>
          <t>Total authorized repurchase amount</t>
        </is>
      </c>
      <c r="B3" s="10" t="n">
        <v>120000000</v>
      </c>
      <c r="C3" s="10" t="n">
        <v>60000000</v>
      </c>
      <c r="D3" s="10" t="n">
        <v>60000000</v>
      </c>
    </row>
    <row r="4">
      <c r="A4" s="4" t="inlineStr">
        <is>
          <t>Total value of shares repurchased</t>
        </is>
      </c>
      <c r="B4" s="5" t="n">
        <v>59800000</v>
      </c>
      <c r="C4" s="4" t="inlineStr">
        <is>
          <t xml:space="preserve"> </t>
        </is>
      </c>
      <c r="D4" s="4" t="inlineStr">
        <is>
          <t xml:space="preserve"> </t>
        </is>
      </c>
    </row>
    <row r="5">
      <c r="A5" s="4" t="inlineStr">
        <is>
          <t>Total remaining authorized repurchase amount</t>
        </is>
      </c>
      <c r="B5" s="10" t="n">
        <v>60200000</v>
      </c>
      <c r="C5" s="4" t="inlineStr">
        <is>
          <t xml:space="preserve"> </t>
        </is>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15" customWidth="1" min="7" max="7"/>
    <col width="24"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reasury Stock</t>
        </is>
      </c>
      <c r="H1" s="2" t="inlineStr">
        <is>
          <t>Noncontrolling Interest</t>
        </is>
      </c>
    </row>
    <row r="2">
      <c r="A2" s="4" t="inlineStr">
        <is>
          <t>Beginning balance (deficit) at Dec. 31, 2021</t>
        </is>
      </c>
      <c r="B2" s="6" t="n">
        <v>222.1</v>
      </c>
      <c r="C2" s="10" t="n">
        <v>0</v>
      </c>
      <c r="D2" s="6" t="n">
        <v>267.5</v>
      </c>
      <c r="E2" s="6" t="n">
        <v>-2.8</v>
      </c>
      <c r="F2" s="6" t="n">
        <v>-28.4</v>
      </c>
      <c r="G2" s="6" t="n">
        <v>-70.59999999999999</v>
      </c>
      <c r="H2" s="6" t="n">
        <v>-0.4</v>
      </c>
    </row>
    <row r="3">
      <c r="A3" s="4" t="inlineStr">
        <is>
          <t>Beginning balance (deficit) (in shares) at Dec. 31, 2021</t>
        </is>
      </c>
      <c r="B3" s="4" t="inlineStr">
        <is>
          <t xml:space="preserve"> </t>
        </is>
      </c>
      <c r="C3" s="5" t="n">
        <v>2322445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11.3</v>
      </c>
      <c r="C4" s="4" t="inlineStr">
        <is>
          <t xml:space="preserve"> </t>
        </is>
      </c>
      <c r="D4" s="4" t="inlineStr">
        <is>
          <t xml:space="preserve"> </t>
        </is>
      </c>
      <c r="E4" s="4" t="inlineStr">
        <is>
          <t xml:space="preserve"> </t>
        </is>
      </c>
      <c r="F4" s="7" t="n">
        <v>10.7</v>
      </c>
      <c r="G4" s="4" t="inlineStr">
        <is>
          <t xml:space="preserve"> </t>
        </is>
      </c>
      <c r="H4" s="7" t="n">
        <v>0.6</v>
      </c>
    </row>
    <row r="5">
      <c r="A5" s="4" t="inlineStr">
        <is>
          <t>Foreign currency translation</t>
        </is>
      </c>
      <c r="B5" s="7" t="n">
        <v>0.1</v>
      </c>
      <c r="C5" s="4" t="inlineStr">
        <is>
          <t xml:space="preserve"> </t>
        </is>
      </c>
      <c r="D5" s="4" t="inlineStr">
        <is>
          <t xml:space="preserve"> </t>
        </is>
      </c>
      <c r="E5" s="7" t="n">
        <v>0.1</v>
      </c>
      <c r="F5" s="4" t="inlineStr">
        <is>
          <t xml:space="preserve"> </t>
        </is>
      </c>
      <c r="G5" s="4" t="inlineStr">
        <is>
          <t xml:space="preserve"> </t>
        </is>
      </c>
      <c r="H5" s="4" t="inlineStr">
        <is>
          <t xml:space="preserve"> </t>
        </is>
      </c>
    </row>
    <row r="6">
      <c r="A6" s="4" t="inlineStr">
        <is>
          <t>Reclassification of de-designated interest rate collars</t>
        </is>
      </c>
      <c r="B6" s="7" t="n">
        <v>0.4</v>
      </c>
      <c r="C6" s="4" t="inlineStr">
        <is>
          <t xml:space="preserve"> </t>
        </is>
      </c>
      <c r="D6" s="4" t="inlineStr">
        <is>
          <t xml:space="preserve"> </t>
        </is>
      </c>
      <c r="E6" s="7" t="n">
        <v>0.4</v>
      </c>
      <c r="F6" s="4" t="inlineStr">
        <is>
          <t xml:space="preserve"> </t>
        </is>
      </c>
      <c r="G6" s="4" t="inlineStr">
        <is>
          <t xml:space="preserve"> </t>
        </is>
      </c>
      <c r="H6" s="4" t="inlineStr">
        <is>
          <t xml:space="preserve"> </t>
        </is>
      </c>
    </row>
    <row r="7">
      <c r="A7" s="4" t="inlineStr">
        <is>
          <t>Issuance of restricted stock unit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tock units (in shares)</t>
        </is>
      </c>
      <c r="B8" s="4" t="inlineStr">
        <is>
          <t xml:space="preserve"> </t>
        </is>
      </c>
      <c r="C8" s="5" t="n">
        <v>3723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ash stock-based compensation</t>
        </is>
      </c>
      <c r="B9" s="7" t="n">
        <v>1.8</v>
      </c>
      <c r="C9" s="4" t="inlineStr">
        <is>
          <t xml:space="preserve"> </t>
        </is>
      </c>
      <c r="D9" s="7" t="n">
        <v>1.8</v>
      </c>
      <c r="E9" s="4" t="inlineStr">
        <is>
          <t xml:space="preserve"> </t>
        </is>
      </c>
      <c r="F9" s="4" t="inlineStr">
        <is>
          <t xml:space="preserve"> </t>
        </is>
      </c>
      <c r="G9" s="4" t="inlineStr">
        <is>
          <t xml:space="preserve"> </t>
        </is>
      </c>
      <c r="H9" s="4" t="inlineStr">
        <is>
          <t xml:space="preserve"> </t>
        </is>
      </c>
    </row>
    <row r="10">
      <c r="A10" s="4" t="inlineStr">
        <is>
          <t>Distributions to noncontrolling interest</t>
        </is>
      </c>
      <c r="B10" s="7" t="n">
        <v>-0.5</v>
      </c>
      <c r="C10" s="4" t="inlineStr">
        <is>
          <t xml:space="preserve"> </t>
        </is>
      </c>
      <c r="D10" s="4" t="inlineStr">
        <is>
          <t xml:space="preserve"> </t>
        </is>
      </c>
      <c r="E10" s="4" t="inlineStr">
        <is>
          <t xml:space="preserve"> </t>
        </is>
      </c>
      <c r="F10" s="4" t="inlineStr">
        <is>
          <t xml:space="preserve"> </t>
        </is>
      </c>
      <c r="G10" s="4" t="inlineStr">
        <is>
          <t xml:space="preserve"> </t>
        </is>
      </c>
      <c r="H10" s="7" t="n">
        <v>-0.5</v>
      </c>
    </row>
    <row r="11">
      <c r="A11" s="4" t="inlineStr">
        <is>
          <t>Ending balance (deficit) at Mar. 31, 2022</t>
        </is>
      </c>
      <c r="B11" s="7" t="n">
        <v>235.2</v>
      </c>
      <c r="C11" s="4" t="inlineStr">
        <is>
          <t xml:space="preserve"> </t>
        </is>
      </c>
      <c r="D11" s="7" t="n">
        <v>269.3</v>
      </c>
      <c r="E11" s="7" t="n">
        <v>-2.3</v>
      </c>
      <c r="F11" s="7" t="n">
        <v>39.1</v>
      </c>
      <c r="G11" s="7" t="n">
        <v>-70.59999999999999</v>
      </c>
      <c r="H11" s="7" t="n">
        <v>-0.3</v>
      </c>
    </row>
    <row r="12">
      <c r="A12" s="4" t="inlineStr">
        <is>
          <t>Ending balance (deficit) (in shares) at Mar. 31, 2022</t>
        </is>
      </c>
      <c r="B12" s="4" t="inlineStr">
        <is>
          <t xml:space="preserve"> </t>
        </is>
      </c>
      <c r="C12" s="5" t="n">
        <v>2326169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deficit) at Dec. 31, 2022</t>
        </is>
      </c>
      <c r="B13" s="6" t="n">
        <v>225.7</v>
      </c>
      <c r="C13" s="4" t="inlineStr">
        <is>
          <t xml:space="preserve"> </t>
        </is>
      </c>
      <c r="D13" s="7" t="n">
        <v>274.2</v>
      </c>
      <c r="E13" s="7" t="n">
        <v>-1.8</v>
      </c>
      <c r="F13" s="7" t="n">
        <v>73.59999999999999</v>
      </c>
      <c r="G13" s="5" t="n">
        <v>-120</v>
      </c>
      <c r="H13" s="7" t="n">
        <v>-0.3</v>
      </c>
    </row>
    <row r="14">
      <c r="A14" s="4" t="inlineStr">
        <is>
          <t>Beginning balance (deficit) (in shares) at Dec. 31, 2022</t>
        </is>
      </c>
      <c r="B14" s="5" t="n">
        <v>19767287</v>
      </c>
      <c r="C14" s="5" t="n">
        <v>2327632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9.300000000000001</v>
      </c>
      <c r="C15" s="4" t="inlineStr">
        <is>
          <t xml:space="preserve"> </t>
        </is>
      </c>
      <c r="D15" s="4" t="inlineStr">
        <is>
          <t xml:space="preserve"> </t>
        </is>
      </c>
      <c r="E15" s="4" t="inlineStr">
        <is>
          <t xml:space="preserve"> </t>
        </is>
      </c>
      <c r="F15" s="7" t="n">
        <v>8.4</v>
      </c>
      <c r="G15" s="4" t="inlineStr">
        <is>
          <t xml:space="preserve"> </t>
        </is>
      </c>
      <c r="H15" s="7" t="n">
        <v>0.9</v>
      </c>
    </row>
    <row r="16">
      <c r="A16" s="4" t="inlineStr">
        <is>
          <t>Foreign currency translation</t>
        </is>
      </c>
      <c r="B16" s="7" t="n">
        <v>0.2</v>
      </c>
      <c r="C16" s="4" t="inlineStr">
        <is>
          <t xml:space="preserve"> </t>
        </is>
      </c>
      <c r="D16" s="4" t="inlineStr">
        <is>
          <t xml:space="preserve"> </t>
        </is>
      </c>
      <c r="E16" s="7" t="n">
        <v>0.2</v>
      </c>
      <c r="F16" s="4" t="inlineStr">
        <is>
          <t xml:space="preserve"> </t>
        </is>
      </c>
      <c r="G16" s="4" t="inlineStr">
        <is>
          <t xml:space="preserve"> </t>
        </is>
      </c>
      <c r="H16" s="4" t="inlineStr">
        <is>
          <t xml:space="preserve"> </t>
        </is>
      </c>
    </row>
    <row r="17">
      <c r="A17" s="4" t="inlineStr">
        <is>
          <t>Issuance of restricted stock units</t>
        </is>
      </c>
      <c r="B17" s="7" t="n">
        <v>-0.4</v>
      </c>
      <c r="C17" s="4" t="inlineStr">
        <is>
          <t xml:space="preserve"> </t>
        </is>
      </c>
      <c r="D17" s="7" t="n">
        <v>-0.4</v>
      </c>
      <c r="E17" s="4" t="inlineStr">
        <is>
          <t xml:space="preserve"> </t>
        </is>
      </c>
      <c r="F17" s="4" t="inlineStr">
        <is>
          <t xml:space="preserve"> </t>
        </is>
      </c>
      <c r="G17" s="4" t="inlineStr">
        <is>
          <t xml:space="preserve"> </t>
        </is>
      </c>
      <c r="H17" s="4" t="inlineStr">
        <is>
          <t xml:space="preserve"> </t>
        </is>
      </c>
    </row>
    <row r="18">
      <c r="A18" s="4" t="inlineStr">
        <is>
          <t>Issuance of restricted stock units (in shares)</t>
        </is>
      </c>
      <c r="B18" s="4" t="inlineStr">
        <is>
          <t xml:space="preserve"> </t>
        </is>
      </c>
      <c r="C18" s="5" t="n">
        <v>14880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ash stock-based compensation</t>
        </is>
      </c>
      <c r="B19" s="7" t="n">
        <v>2.2</v>
      </c>
      <c r="C19" s="4" t="inlineStr">
        <is>
          <t xml:space="preserve"> </t>
        </is>
      </c>
      <c r="D19" s="7" t="n">
        <v>2.2</v>
      </c>
      <c r="E19" s="4" t="inlineStr">
        <is>
          <t xml:space="preserve"> </t>
        </is>
      </c>
      <c r="F19" s="4" t="inlineStr">
        <is>
          <t xml:space="preserve"> </t>
        </is>
      </c>
      <c r="G19" s="4" t="inlineStr">
        <is>
          <t xml:space="preserve"> </t>
        </is>
      </c>
      <c r="H19" s="4" t="inlineStr">
        <is>
          <t xml:space="preserve"> </t>
        </is>
      </c>
    </row>
    <row r="20">
      <c r="A20" s="4" t="inlineStr">
        <is>
          <t>Noncontrolling interest buyout</t>
        </is>
      </c>
      <c r="B20" s="7" t="n">
        <v>-0.7</v>
      </c>
      <c r="C20" s="4" t="inlineStr">
        <is>
          <t xml:space="preserve"> </t>
        </is>
      </c>
      <c r="D20" s="7" t="n">
        <v>-0.7</v>
      </c>
      <c r="E20" s="4" t="inlineStr">
        <is>
          <t xml:space="preserve"> </t>
        </is>
      </c>
      <c r="F20" s="4" t="inlineStr">
        <is>
          <t xml:space="preserve"> </t>
        </is>
      </c>
      <c r="G20" s="4" t="inlineStr">
        <is>
          <t xml:space="preserve"> </t>
        </is>
      </c>
      <c r="H20" s="4" t="inlineStr">
        <is>
          <t xml:space="preserve"> </t>
        </is>
      </c>
    </row>
    <row r="21">
      <c r="A21" s="4" t="inlineStr">
        <is>
          <t>Repurchases of common stock</t>
        </is>
      </c>
      <c r="B21" s="7" t="n">
        <v>-10.5</v>
      </c>
      <c r="C21" s="4" t="inlineStr">
        <is>
          <t xml:space="preserve"> </t>
        </is>
      </c>
      <c r="D21" s="4" t="inlineStr">
        <is>
          <t xml:space="preserve"> </t>
        </is>
      </c>
      <c r="E21" s="4" t="inlineStr">
        <is>
          <t xml:space="preserve"> </t>
        </is>
      </c>
      <c r="F21" s="4" t="inlineStr">
        <is>
          <t xml:space="preserve"> </t>
        </is>
      </c>
      <c r="G21" s="7" t="n">
        <v>-10.5</v>
      </c>
      <c r="H21" s="4" t="inlineStr">
        <is>
          <t xml:space="preserve"> </t>
        </is>
      </c>
    </row>
    <row r="22">
      <c r="A22" s="4" t="inlineStr">
        <is>
          <t>Distributions to noncontrolling interest</t>
        </is>
      </c>
      <c r="B22" s="7" t="n">
        <v>-0.5</v>
      </c>
      <c r="C22" s="4" t="inlineStr">
        <is>
          <t xml:space="preserve"> </t>
        </is>
      </c>
      <c r="D22" s="4" t="inlineStr">
        <is>
          <t xml:space="preserve"> </t>
        </is>
      </c>
      <c r="E22" s="4" t="inlineStr">
        <is>
          <t xml:space="preserve"> </t>
        </is>
      </c>
      <c r="F22" s="4" t="inlineStr">
        <is>
          <t xml:space="preserve"> </t>
        </is>
      </c>
      <c r="G22" s="4" t="inlineStr">
        <is>
          <t xml:space="preserve"> </t>
        </is>
      </c>
      <c r="H22" s="7" t="n">
        <v>-0.5</v>
      </c>
    </row>
    <row r="23">
      <c r="A23" s="4" t="inlineStr">
        <is>
          <t>Ending balance (deficit) at Mar. 31, 2023</t>
        </is>
      </c>
      <c r="B23" s="6" t="n">
        <v>225.3</v>
      </c>
      <c r="C23" s="4" t="inlineStr">
        <is>
          <t xml:space="preserve"> </t>
        </is>
      </c>
      <c r="D23" s="6" t="n">
        <v>275.3</v>
      </c>
      <c r="E23" s="6" t="n">
        <v>-1.6</v>
      </c>
      <c r="F23" s="10" t="n">
        <v>82</v>
      </c>
      <c r="G23" s="6" t="n">
        <v>-130.5</v>
      </c>
      <c r="H23" s="6" t="n">
        <v>0.1</v>
      </c>
    </row>
    <row r="24">
      <c r="A24" s="4" t="inlineStr">
        <is>
          <t>Ending balance (deficit) (in shares) at Mar. 31, 2023</t>
        </is>
      </c>
      <c r="B24" s="5" t="n">
        <v>19630393</v>
      </c>
      <c r="C24" s="5" t="n">
        <v>23425135</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Millions</t>
        </is>
      </c>
      <c r="B1" s="2" t="inlineStr">
        <is>
          <t>3 Months Ended</t>
        </is>
      </c>
    </row>
    <row r="2">
      <c r="B2" s="2" t="inlineStr">
        <is>
          <t>Mar. 31, 2023</t>
        </is>
      </c>
      <c r="C2" s="2" t="inlineStr">
        <is>
          <t>Mar. 31, 2022</t>
        </is>
      </c>
      <c r="D2" s="2" t="inlineStr">
        <is>
          <t>Mar. 31, 2021</t>
        </is>
      </c>
    </row>
    <row r="3">
      <c r="A3" s="4" t="inlineStr">
        <is>
          <t>Restricted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Grants in period (in shares)</t>
        </is>
      </c>
      <c r="B5" s="5" t="n">
        <v>126931</v>
      </c>
      <c r="C5" s="4" t="inlineStr">
        <is>
          <t xml:space="preserve"> </t>
        </is>
      </c>
      <c r="D5" s="4" t="inlineStr">
        <is>
          <t xml:space="preserve"> </t>
        </is>
      </c>
    </row>
    <row r="6">
      <c r="A6" s="4" t="inlineStr">
        <is>
          <t>Unrecognized compensation expense related to unvested options</t>
        </is>
      </c>
      <c r="B6" s="6" t="n">
        <v>9.6</v>
      </c>
      <c r="C6" s="4" t="inlineStr">
        <is>
          <t xml:space="preserve"> </t>
        </is>
      </c>
      <c r="D6" s="4" t="inlineStr">
        <is>
          <t xml:space="preserve"> </t>
        </is>
      </c>
    </row>
    <row r="7">
      <c r="A7" s="4" t="inlineStr">
        <is>
          <t>Weighted average remaining recognition period of unrecognized stock-based compensation costs</t>
        </is>
      </c>
      <c r="B7" s="4" t="inlineStr">
        <is>
          <t>2 years 2 months 12 days</t>
        </is>
      </c>
      <c r="C7" s="4" t="inlineStr">
        <is>
          <t xml:space="preserve"> </t>
        </is>
      </c>
      <c r="D7" s="4" t="inlineStr">
        <is>
          <t xml:space="preserve"> </t>
        </is>
      </c>
    </row>
    <row r="8">
      <c r="A8" s="4" t="inlineStr">
        <is>
          <t>Restricted Stock Units | Executive Offic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Grants in period (in shares)</t>
        </is>
      </c>
      <c r="B10" s="5" t="n">
        <v>126931</v>
      </c>
      <c r="C10" s="5" t="n">
        <v>1057</v>
      </c>
      <c r="D10" s="4" t="inlineStr">
        <is>
          <t xml:space="preserve"> </t>
        </is>
      </c>
    </row>
    <row r="11">
      <c r="A11" s="4" t="inlineStr">
        <is>
          <t>Vesting period</t>
        </is>
      </c>
      <c r="B11" s="4" t="inlineStr">
        <is>
          <t xml:space="preserve"> </t>
        </is>
      </c>
      <c r="C11" s="4" t="inlineStr">
        <is>
          <t>1 year</t>
        </is>
      </c>
      <c r="D11" s="4" t="inlineStr">
        <is>
          <t xml:space="preserve"> </t>
        </is>
      </c>
    </row>
    <row r="12">
      <c r="A12" s="4" t="inlineStr">
        <is>
          <t>Restricted Stock Units | Employee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Grants in period (in shares)</t>
        </is>
      </c>
      <c r="B14" s="4" t="inlineStr">
        <is>
          <t xml:space="preserve"> </t>
        </is>
      </c>
      <c r="C14" s="5" t="n">
        <v>132730</v>
      </c>
      <c r="D14" s="4" t="inlineStr">
        <is>
          <t xml:space="preserve"> </t>
        </is>
      </c>
    </row>
    <row r="15">
      <c r="A15" s="4" t="inlineStr">
        <is>
          <t>Vesting period</t>
        </is>
      </c>
      <c r="B15" s="4" t="inlineStr">
        <is>
          <t>3 years</t>
        </is>
      </c>
      <c r="C15" s="4" t="inlineStr">
        <is>
          <t>3 years</t>
        </is>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Grants in period (in shares)</t>
        </is>
      </c>
      <c r="B18" s="5" t="n">
        <v>126921</v>
      </c>
      <c r="C18" s="4" t="inlineStr">
        <is>
          <t xml:space="preserve"> </t>
        </is>
      </c>
      <c r="D18" s="4" t="inlineStr">
        <is>
          <t xml:space="preserve"> </t>
        </is>
      </c>
    </row>
    <row r="19">
      <c r="A19" s="4" t="inlineStr">
        <is>
          <t>Weighted average remaining recognition period of unrecognized stock-based compensation costs</t>
        </is>
      </c>
      <c r="B19" s="4" t="inlineStr">
        <is>
          <t>2 years 1 month 6 days</t>
        </is>
      </c>
      <c r="C19" s="4" t="inlineStr">
        <is>
          <t xml:space="preserve"> </t>
        </is>
      </c>
      <c r="D19" s="4" t="inlineStr">
        <is>
          <t xml:space="preserve"> </t>
        </is>
      </c>
    </row>
    <row r="20">
      <c r="A20" s="4" t="inlineStr">
        <is>
          <t>Maximum number of shares of common stock available for awards (in shares)</t>
        </is>
      </c>
      <c r="B20" s="5" t="n">
        <v>253842</v>
      </c>
      <c r="C20" s="5" t="n">
        <v>258114</v>
      </c>
      <c r="D20" s="5" t="n">
        <v>97096</v>
      </c>
    </row>
    <row r="21">
      <c r="A21" s="4" t="inlineStr">
        <is>
          <t>Maximum number of payout shares of common stock available for awards (in shares)</t>
        </is>
      </c>
      <c r="B21" s="5" t="n">
        <v>130729</v>
      </c>
      <c r="C21" s="5" t="n">
        <v>197457</v>
      </c>
      <c r="D21" s="5" t="n">
        <v>97096</v>
      </c>
    </row>
    <row r="22">
      <c r="A22" s="4" t="inlineStr">
        <is>
          <t>Unrecognized stock-based compensation expenses</t>
        </is>
      </c>
      <c r="B22" s="10" t="n">
        <v>9</v>
      </c>
      <c r="C22" s="4" t="inlineStr">
        <is>
          <t xml:space="preserve"> </t>
        </is>
      </c>
      <c r="D22" s="4" t="inlineStr">
        <is>
          <t xml:space="preserve"> </t>
        </is>
      </c>
    </row>
    <row r="23">
      <c r="A23" s="4" t="inlineStr">
        <is>
          <t>Performance Shares | Maximum</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hare-based payment arrangement, additional future stock-based compensation expense</t>
        </is>
      </c>
      <c r="B25" s="6" t="n">
        <v>4.3</v>
      </c>
      <c r="C25" s="6" t="n">
        <v>1.9</v>
      </c>
      <c r="D25" s="4" t="inlineStr">
        <is>
          <t xml:space="preserve"> </t>
        </is>
      </c>
    </row>
    <row r="26">
      <c r="A26" s="4" t="inlineStr">
        <is>
          <t>Performance Shares | Executive Offic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Grants in period (in shares)</t>
        </is>
      </c>
      <c r="B28" s="5" t="n">
        <v>126921</v>
      </c>
      <c r="C28" s="5" t="n">
        <v>132710</v>
      </c>
      <c r="D28" s="4" t="inlineStr">
        <is>
          <t xml:space="preserve"> </t>
        </is>
      </c>
    </row>
    <row r="29">
      <c r="A29" s="4" t="inlineStr">
        <is>
          <t>Share-based compensation arrangement by share based payment award performance period</t>
        </is>
      </c>
      <c r="B29" s="4" t="inlineStr">
        <is>
          <t>3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and Performance Stock Units Rollforward (Details)</t>
        </is>
      </c>
      <c r="B1" s="2" t="inlineStr">
        <is>
          <t>3 Months Ended</t>
        </is>
      </c>
    </row>
    <row r="2">
      <c r="B2" s="2" t="inlineStr">
        <is>
          <t>Mar. 31, 2023 $ / shares shares</t>
        </is>
      </c>
    </row>
    <row r="3">
      <c r="A3" s="4" t="inlineStr">
        <is>
          <t>Restricted Stock Units</t>
        </is>
      </c>
      <c r="B3" s="4" t="inlineStr">
        <is>
          <t xml:space="preserve"> </t>
        </is>
      </c>
    </row>
    <row r="4">
      <c r="A4" s="3" t="inlineStr">
        <is>
          <t>Shares</t>
        </is>
      </c>
      <c r="B4" s="4" t="inlineStr">
        <is>
          <t xml:space="preserve"> </t>
        </is>
      </c>
    </row>
    <row r="5">
      <c r="A5" s="4" t="inlineStr">
        <is>
          <t>Nonvested as of December 31, 2022 | shares</t>
        </is>
      </c>
      <c r="B5" s="5" t="n">
        <v>338448</v>
      </c>
    </row>
    <row r="6">
      <c r="A6" s="4" t="inlineStr">
        <is>
          <t>Granted (in shares) | shares</t>
        </is>
      </c>
      <c r="B6" s="5" t="n">
        <v>126931</v>
      </c>
    </row>
    <row r="7">
      <c r="A7" s="4" t="inlineStr">
        <is>
          <t>Vested (in shares) | shares</t>
        </is>
      </c>
      <c r="B7" s="5" t="n">
        <v>-8426</v>
      </c>
    </row>
    <row r="8">
      <c r="A8" s="4" t="inlineStr">
        <is>
          <t>Nonvested as of March 31, 2023 | shares</t>
        </is>
      </c>
      <c r="B8" s="5" t="n">
        <v>456953</v>
      </c>
    </row>
    <row r="9">
      <c r="A9" s="3" t="inlineStr">
        <is>
          <t>Weighted Average Grant-Date Fair Value</t>
        </is>
      </c>
      <c r="B9" s="4" t="inlineStr">
        <is>
          <t xml:space="preserve"> </t>
        </is>
      </c>
    </row>
    <row r="10">
      <c r="A10" s="4" t="inlineStr">
        <is>
          <t>Nonvested as of December 31, 2022 | $ / shares</t>
        </is>
      </c>
      <c r="B10" s="8" t="n">
        <v>33.28</v>
      </c>
    </row>
    <row r="11">
      <c r="A11" s="4" t="inlineStr">
        <is>
          <t>Granted (in dollars per share) | $ / shares</t>
        </is>
      </c>
      <c r="B11" s="13" t="n">
        <v>34.57</v>
      </c>
    </row>
    <row r="12">
      <c r="A12" s="4" t="inlineStr">
        <is>
          <t>Vested (in dollars per share) | $ / shares</t>
        </is>
      </c>
      <c r="B12" s="13" t="n">
        <v>35.95</v>
      </c>
    </row>
    <row r="13">
      <c r="A13" s="4" t="inlineStr">
        <is>
          <t>Nonvested as of March 31, 2023 | $ / shares</t>
        </is>
      </c>
      <c r="B13" s="8" t="n">
        <v>33.62</v>
      </c>
    </row>
    <row r="14">
      <c r="A14" s="4" t="inlineStr">
        <is>
          <t>Performance Shares</t>
        </is>
      </c>
      <c r="B14" s="4" t="inlineStr">
        <is>
          <t xml:space="preserve"> </t>
        </is>
      </c>
    </row>
    <row r="15">
      <c r="A15" s="3" t="inlineStr">
        <is>
          <t>Shares</t>
        </is>
      </c>
      <c r="B15" s="4" t="inlineStr">
        <is>
          <t xml:space="preserve"> </t>
        </is>
      </c>
    </row>
    <row r="16">
      <c r="A16" s="4" t="inlineStr">
        <is>
          <t>Nonvested as of December 31, 2022 | shares</t>
        </is>
      </c>
      <c r="B16" s="5" t="n">
        <v>177605</v>
      </c>
    </row>
    <row r="17">
      <c r="A17" s="4" t="inlineStr">
        <is>
          <t>Granted (in shares) | shares</t>
        </is>
      </c>
      <c r="B17" s="5" t="n">
        <v>126921</v>
      </c>
    </row>
    <row r="18">
      <c r="A18" s="4" t="inlineStr">
        <is>
          <t>Nonvested as of March 31, 2023 | shares</t>
        </is>
      </c>
      <c r="B18" s="5" t="n">
        <v>304526</v>
      </c>
    </row>
    <row r="19">
      <c r="A19" s="3" t="inlineStr">
        <is>
          <t>Weighted Average Grant-Date Fair Value</t>
        </is>
      </c>
      <c r="B19" s="4" t="inlineStr">
        <is>
          <t xml:space="preserve"> </t>
        </is>
      </c>
    </row>
    <row r="20">
      <c r="A20" s="4" t="inlineStr">
        <is>
          <t>Nonvested as of December 31, 2022 | $ / shares</t>
        </is>
      </c>
      <c r="B20" s="8" t="n">
        <v>31.94</v>
      </c>
    </row>
    <row r="21">
      <c r="A21" s="4" t="inlineStr">
        <is>
          <t>Granted (in dollars per share) | $ / shares</t>
        </is>
      </c>
      <c r="B21" s="13" t="n">
        <v>34.57</v>
      </c>
    </row>
    <row r="22">
      <c r="A22" s="4" t="inlineStr">
        <is>
          <t>Nonvested as of March 31, 2023 | $ / shares</t>
        </is>
      </c>
      <c r="B22" s="8" t="n">
        <v>33.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ensation Expense (Details) - USD ($) $ in Millions</t>
        </is>
      </c>
      <c r="B1" s="2" t="inlineStr">
        <is>
          <t>3 Months Ended</t>
        </is>
      </c>
    </row>
    <row r="2">
      <c r="B2" s="2" t="inlineStr">
        <is>
          <t>Mar. 31, 2023</t>
        </is>
      </c>
      <c r="C2" s="2" t="inlineStr">
        <is>
          <t>Mar. 31, 2022</t>
        </is>
      </c>
    </row>
    <row r="3">
      <c r="A3" s="4" t="inlineStr">
        <is>
          <t>Restricted Stock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tock-based compensation expense</t>
        </is>
      </c>
      <c r="B5" s="6" t="n">
        <v>1.1</v>
      </c>
      <c r="C5" s="6" t="n">
        <v>1.3</v>
      </c>
    </row>
    <row r="6">
      <c r="A6" s="4" t="inlineStr">
        <is>
          <t>Performance Share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based compensation expense</t>
        </is>
      </c>
      <c r="B8" s="6" t="n">
        <v>1.1</v>
      </c>
      <c r="C8" s="6" t="n">
        <v>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Basic and Diluted Net Income per Common Share and Weighted Average Common Shares Outstanding (Details)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SP Plus Corporation</t>
        </is>
      </c>
      <c r="B4" s="6" t="n">
        <v>8.4</v>
      </c>
      <c r="C4" s="6" t="n">
        <v>10.7</v>
      </c>
    </row>
    <row r="5">
      <c r="A5" s="4" t="inlineStr">
        <is>
          <t>Basic weighted average common shares outstanding</t>
        </is>
      </c>
      <c r="B5" s="5" t="n">
        <v>19701426</v>
      </c>
      <c r="C5" s="5" t="n">
        <v>21226952</v>
      </c>
    </row>
    <row r="6">
      <c r="A6" s="4" t="inlineStr">
        <is>
          <t>Dilutive impact of share-based awards</t>
        </is>
      </c>
      <c r="B6" s="5" t="n">
        <v>165874</v>
      </c>
      <c r="C6" s="5" t="n">
        <v>111347</v>
      </c>
    </row>
    <row r="7">
      <c r="A7" s="4" t="inlineStr">
        <is>
          <t>Diluted weighted average common shares outstanding</t>
        </is>
      </c>
      <c r="B7" s="5" t="n">
        <v>19867300</v>
      </c>
      <c r="C7" s="5" t="n">
        <v>21338299</v>
      </c>
    </row>
    <row r="8">
      <c r="A8" s="3" t="inlineStr">
        <is>
          <t>Net income per common share</t>
        </is>
      </c>
      <c r="B8" s="4" t="inlineStr">
        <is>
          <t xml:space="preserve"> </t>
        </is>
      </c>
      <c r="C8" s="4" t="inlineStr">
        <is>
          <t xml:space="preserve"> </t>
        </is>
      </c>
    </row>
    <row r="9">
      <c r="A9" s="4" t="inlineStr">
        <is>
          <t>Basic</t>
        </is>
      </c>
      <c r="B9" s="8" t="n">
        <v>0.43</v>
      </c>
      <c r="C9" s="8" t="n">
        <v>0.5</v>
      </c>
    </row>
    <row r="10">
      <c r="A10" s="4" t="inlineStr">
        <is>
          <t>Diluted</t>
        </is>
      </c>
      <c r="B10" s="8" t="n">
        <v>0.42</v>
      </c>
      <c r="C10" s="8" t="n">
        <v>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per Common Share - Narrative (Details)</t>
        </is>
      </c>
      <c r="B1" s="2" t="inlineStr">
        <is>
          <t>3 Months Ended</t>
        </is>
      </c>
    </row>
    <row r="2">
      <c r="B2" s="2" t="inlineStr">
        <is>
          <t>Mar. 31, 2023 shares</t>
        </is>
      </c>
    </row>
    <row r="3">
      <c r="A3" s="3" t="inlineStr">
        <is>
          <t>Earnings Per Share [Abstract]</t>
        </is>
      </c>
      <c r="B3" s="4" t="inlineStr">
        <is>
          <t xml:space="preserve"> </t>
        </is>
      </c>
    </row>
    <row r="4">
      <c r="A4" s="4" t="inlineStr">
        <is>
          <t>Potential shares of common stock attributable to stock options excluded from net income per common share calculation (in shares)</t>
        </is>
      </c>
      <c r="B4"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Other Comprehensive Income and Income Tax Benefit Allocated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Other comprehensive income before tax amount</t>
        </is>
      </c>
      <c r="B4" s="6" t="n">
        <v>0.2</v>
      </c>
      <c r="C4" s="6" t="n">
        <v>0.7</v>
      </c>
    </row>
    <row r="5">
      <c r="A5" s="4" t="inlineStr">
        <is>
          <t>Other comprehensive income tax amount</t>
        </is>
      </c>
      <c r="B5" s="4" t="inlineStr">
        <is>
          <t xml:space="preserve"> </t>
        </is>
      </c>
      <c r="C5" s="7" t="n">
        <v>0.2</v>
      </c>
    </row>
    <row r="6">
      <c r="A6" s="4" t="inlineStr">
        <is>
          <t>Other comprehensive income net of tax amount</t>
        </is>
      </c>
      <c r="B6" s="7" t="n">
        <v>0.2</v>
      </c>
      <c r="C6" s="7" t="n">
        <v>0.5</v>
      </c>
    </row>
    <row r="7">
      <c r="A7" s="4" t="inlineStr">
        <is>
          <t>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Other comprehensive income before tax amount</t>
        </is>
      </c>
      <c r="B9" s="7" t="n">
        <v>0.2</v>
      </c>
      <c r="C9" s="7" t="n">
        <v>0.1</v>
      </c>
    </row>
    <row r="10">
      <c r="A10" s="4" t="inlineStr">
        <is>
          <t>Other comprehensive income net of tax amount</t>
        </is>
      </c>
      <c r="B10" s="6" t="n">
        <v>0.2</v>
      </c>
      <c r="C10" s="7" t="n">
        <v>0.1</v>
      </c>
    </row>
    <row r="11">
      <c r="A11" s="4" t="inlineStr">
        <is>
          <t>De-designation of interest rate collar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Other comprehensive income before tax amount</t>
        </is>
      </c>
      <c r="B13" s="4" t="inlineStr">
        <is>
          <t xml:space="preserve"> </t>
        </is>
      </c>
      <c r="C13" s="7" t="n">
        <v>0.6</v>
      </c>
    </row>
    <row r="14">
      <c r="A14" s="4" t="inlineStr">
        <is>
          <t>Other comprehensive income tax amount</t>
        </is>
      </c>
      <c r="B14" s="4" t="inlineStr">
        <is>
          <t xml:space="preserve"> </t>
        </is>
      </c>
      <c r="C14" s="7" t="n">
        <v>0.2</v>
      </c>
    </row>
    <row r="15">
      <c r="A15" s="4" t="inlineStr">
        <is>
          <t>Other comprehensive income net of tax amount</t>
        </is>
      </c>
      <c r="B15" s="4" t="inlineStr">
        <is>
          <t xml:space="preserve"> </t>
        </is>
      </c>
      <c r="C15" s="6" t="n">
        <v>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Accumulated Other Comprehensive Loss (Details) - USD ($) $ in Millions</t>
        </is>
      </c>
      <c r="B1" s="2" t="inlineStr">
        <is>
          <t>3 Months Ended</t>
        </is>
      </c>
    </row>
    <row r="2">
      <c r="B2" s="2" t="inlineStr">
        <is>
          <t>Mar. 31, 2023</t>
        </is>
      </c>
      <c r="C2" s="2" t="inlineStr">
        <is>
          <t>Mar. 31, 2022</t>
        </is>
      </c>
    </row>
    <row r="3">
      <c r="A3" s="3" t="inlineStr">
        <is>
          <t>AOCI Attributable to Parent, Net of Tax</t>
        </is>
      </c>
      <c r="B3" s="4" t="inlineStr">
        <is>
          <t xml:space="preserve"> </t>
        </is>
      </c>
      <c r="C3" s="4" t="inlineStr">
        <is>
          <t xml:space="preserve"> </t>
        </is>
      </c>
    </row>
    <row r="4">
      <c r="A4" s="4" t="inlineStr">
        <is>
          <t>Beginning Balance</t>
        </is>
      </c>
      <c r="B4" s="10" t="n">
        <v>226</v>
      </c>
      <c r="C4" s="4" t="inlineStr">
        <is>
          <t xml:space="preserve"> </t>
        </is>
      </c>
    </row>
    <row r="5">
      <c r="A5" s="4" t="inlineStr">
        <is>
          <t>Ending Balance</t>
        </is>
      </c>
      <c r="B5" s="7" t="n">
        <v>225.2</v>
      </c>
      <c r="C5" s="4" t="inlineStr">
        <is>
          <t xml:space="preserve"> </t>
        </is>
      </c>
    </row>
    <row r="6">
      <c r="A6" s="4" t="inlineStr">
        <is>
          <t>Foreign Currency Translation Adjustments</t>
        </is>
      </c>
      <c r="B6" s="4" t="inlineStr">
        <is>
          <t xml:space="preserve"> </t>
        </is>
      </c>
      <c r="C6" s="4" t="inlineStr">
        <is>
          <t xml:space="preserve"> </t>
        </is>
      </c>
    </row>
    <row r="7">
      <c r="A7" s="3" t="inlineStr">
        <is>
          <t>AOCI Attributable to Parent, Net of Tax</t>
        </is>
      </c>
      <c r="B7" s="4" t="inlineStr">
        <is>
          <t xml:space="preserve"> </t>
        </is>
      </c>
      <c r="C7" s="4" t="inlineStr">
        <is>
          <t xml:space="preserve"> </t>
        </is>
      </c>
    </row>
    <row r="8">
      <c r="A8" s="4" t="inlineStr">
        <is>
          <t>Beginning Balance</t>
        </is>
      </c>
      <c r="B8" s="7" t="n">
        <v>-1.8</v>
      </c>
      <c r="C8" s="6" t="n">
        <v>-2.3</v>
      </c>
    </row>
    <row r="9">
      <c r="A9" s="4" t="inlineStr">
        <is>
          <t>Other comprehensive income before reclassification</t>
        </is>
      </c>
      <c r="B9" s="7" t="n">
        <v>0.2</v>
      </c>
      <c r="C9" s="7" t="n">
        <v>0.1</v>
      </c>
    </row>
    <row r="10">
      <c r="A10" s="4" t="inlineStr">
        <is>
          <t>Ending Balance</t>
        </is>
      </c>
      <c r="B10" s="7" t="n">
        <v>-1.6</v>
      </c>
      <c r="C10" s="7" t="n">
        <v>-2.2</v>
      </c>
    </row>
    <row r="11">
      <c r="A11" s="4" t="inlineStr">
        <is>
          <t>Interest Rate Collars</t>
        </is>
      </c>
      <c r="B11" s="4" t="inlineStr">
        <is>
          <t xml:space="preserve"> </t>
        </is>
      </c>
      <c r="C11" s="4" t="inlineStr">
        <is>
          <t xml:space="preserve"> </t>
        </is>
      </c>
    </row>
    <row r="12">
      <c r="A12" s="3" t="inlineStr">
        <is>
          <t>AOCI Attributable to Parent, Net of Tax</t>
        </is>
      </c>
      <c r="B12" s="4" t="inlineStr">
        <is>
          <t xml:space="preserve"> </t>
        </is>
      </c>
      <c r="C12" s="4" t="inlineStr">
        <is>
          <t xml:space="preserve"> </t>
        </is>
      </c>
    </row>
    <row r="13">
      <c r="A13" s="4" t="inlineStr">
        <is>
          <t>Beginning Balance</t>
        </is>
      </c>
      <c r="B13" s="4" t="inlineStr">
        <is>
          <t xml:space="preserve"> </t>
        </is>
      </c>
      <c r="C13" s="7" t="n">
        <v>-0.5</v>
      </c>
    </row>
    <row r="14">
      <c r="A14" s="4" t="inlineStr">
        <is>
          <t>Amounts reclassified from accumulated other comprehensive loss</t>
        </is>
      </c>
      <c r="B14" s="4" t="inlineStr">
        <is>
          <t xml:space="preserve"> </t>
        </is>
      </c>
      <c r="C14" s="7" t="n">
        <v>0.4</v>
      </c>
    </row>
    <row r="15">
      <c r="A15" s="4" t="inlineStr">
        <is>
          <t>Ending Balance</t>
        </is>
      </c>
      <c r="B15" s="4" t="inlineStr">
        <is>
          <t xml:space="preserve"> </t>
        </is>
      </c>
      <c r="C15" s="7" t="n">
        <v>-0.1</v>
      </c>
    </row>
    <row r="16">
      <c r="A16" s="4" t="inlineStr">
        <is>
          <t>Accumulated Other Comprehensive Loss</t>
        </is>
      </c>
      <c r="B16" s="4" t="inlineStr">
        <is>
          <t xml:space="preserve"> </t>
        </is>
      </c>
      <c r="C16" s="4" t="inlineStr">
        <is>
          <t xml:space="preserve"> </t>
        </is>
      </c>
    </row>
    <row r="17">
      <c r="A17" s="3" t="inlineStr">
        <is>
          <t>AOCI Attributable to Parent, Net of Tax</t>
        </is>
      </c>
      <c r="B17" s="4" t="inlineStr">
        <is>
          <t xml:space="preserve"> </t>
        </is>
      </c>
      <c r="C17" s="4" t="inlineStr">
        <is>
          <t xml:space="preserve"> </t>
        </is>
      </c>
    </row>
    <row r="18">
      <c r="A18" s="4" t="inlineStr">
        <is>
          <t>Beginning Balance</t>
        </is>
      </c>
      <c r="B18" s="7" t="n">
        <v>-1.8</v>
      </c>
      <c r="C18" s="7" t="n">
        <v>-2.8</v>
      </c>
    </row>
    <row r="19">
      <c r="A19" s="4" t="inlineStr">
        <is>
          <t>Other comprehensive income before reclassification</t>
        </is>
      </c>
      <c r="B19" s="7" t="n">
        <v>0.2</v>
      </c>
      <c r="C19" s="7" t="n">
        <v>0.1</v>
      </c>
    </row>
    <row r="20">
      <c r="A20" s="4" t="inlineStr">
        <is>
          <t>Amounts reclassified from accumulated other comprehensive loss</t>
        </is>
      </c>
      <c r="B20" s="4" t="inlineStr">
        <is>
          <t xml:space="preserve"> </t>
        </is>
      </c>
      <c r="C20" s="7" t="n">
        <v>0.4</v>
      </c>
    </row>
    <row r="21">
      <c r="A21" s="4" t="inlineStr">
        <is>
          <t>Ending Balance</t>
        </is>
      </c>
      <c r="B21" s="6" t="n">
        <v>-1.6</v>
      </c>
      <c r="C21" s="6" t="n">
        <v>-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Reclassifications from Accumulated Other Comprehensive Loss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Net realized loss</t>
        </is>
      </c>
      <c r="B4" s="6" t="n">
        <v>-6.7</v>
      </c>
      <c r="C4" s="6" t="n">
        <v>-4.6</v>
      </c>
    </row>
    <row r="5">
      <c r="A5" s="4" t="inlineStr">
        <is>
          <t>Reclassifications from Accumulated Other Comprehensive Los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Reclassifications before tax</t>
        </is>
      </c>
      <c r="B7" s="4" t="inlineStr">
        <is>
          <t xml:space="preserve"> </t>
        </is>
      </c>
      <c r="C7" s="7" t="n">
        <v>0.6</v>
      </c>
    </row>
    <row r="8">
      <c r="A8" s="4" t="inlineStr">
        <is>
          <t>Income tax benefit</t>
        </is>
      </c>
      <c r="B8" s="4" t="inlineStr">
        <is>
          <t xml:space="preserve"> </t>
        </is>
      </c>
      <c r="C8" s="7" t="n">
        <v>0.2</v>
      </c>
    </row>
    <row r="9">
      <c r="A9" s="4" t="inlineStr">
        <is>
          <t>Reclassifications, net of tax</t>
        </is>
      </c>
      <c r="B9" s="4" t="inlineStr">
        <is>
          <t xml:space="preserve"> </t>
        </is>
      </c>
      <c r="C9" s="7" t="n">
        <v>0.4</v>
      </c>
    </row>
    <row r="10">
      <c r="A10" s="4" t="inlineStr">
        <is>
          <t>Reclassifications from Accumulated Other Comprehensive Loss | Interest Rate Collars: Net Realized Los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Net realized loss</t>
        </is>
      </c>
      <c r="B12" s="4" t="inlineStr">
        <is>
          <t xml:space="preserve"> </t>
        </is>
      </c>
      <c r="C12" s="6" t="n">
        <v>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by Regions (Details) - USD ($) $ in Millions</t>
        </is>
      </c>
      <c r="B1" s="2" t="inlineStr">
        <is>
          <t>3 Months Ended</t>
        </is>
      </c>
    </row>
    <row r="2">
      <c r="B2" s="2" t="inlineStr">
        <is>
          <t>Mar. 31, 2023</t>
        </is>
      </c>
      <c r="C2" s="2" t="inlineStr">
        <is>
          <t>Mar. 31, 2022</t>
        </is>
      </c>
    </row>
    <row r="3">
      <c r="A3" s="3" t="inlineStr">
        <is>
          <t>Services revenue</t>
        </is>
      </c>
      <c r="B3" s="4" t="inlineStr">
        <is>
          <t xml:space="preserve"> </t>
        </is>
      </c>
      <c r="C3" s="4" t="inlineStr">
        <is>
          <t xml:space="preserve"> </t>
        </is>
      </c>
    </row>
    <row r="4">
      <c r="A4" s="4" t="inlineStr">
        <is>
          <t>Services revenue</t>
        </is>
      </c>
      <c r="B4" s="6" t="n">
        <v>425.3</v>
      </c>
      <c r="C4" s="6" t="n">
        <v>349.8</v>
      </c>
    </row>
    <row r="5">
      <c r="A5" s="4" t="inlineStr">
        <is>
          <t>Total operating income (loss)</t>
        </is>
      </c>
      <c r="B5" s="7" t="n">
        <v>19.3</v>
      </c>
      <c r="C5" s="7" t="n">
        <v>20.1</v>
      </c>
    </row>
    <row r="6">
      <c r="A6" s="3" t="inlineStr">
        <is>
          <t>General and administrative expenses</t>
        </is>
      </c>
      <c r="B6" s="4" t="inlineStr">
        <is>
          <t xml:space="preserve"> </t>
        </is>
      </c>
      <c r="C6" s="4" t="inlineStr">
        <is>
          <t xml:space="preserve"> </t>
        </is>
      </c>
    </row>
    <row r="7">
      <c r="A7" s="4" t="inlineStr">
        <is>
          <t>General and administrative expenses</t>
        </is>
      </c>
      <c r="B7" s="7" t="n">
        <v>30.6</v>
      </c>
      <c r="C7" s="7" t="n">
        <v>24.5</v>
      </c>
    </row>
    <row r="8">
      <c r="A8" s="3" t="inlineStr">
        <is>
          <t>Depreciation and amortization</t>
        </is>
      </c>
      <c r="B8" s="4" t="inlineStr">
        <is>
          <t xml:space="preserve"> </t>
        </is>
      </c>
      <c r="C8" s="4" t="inlineStr">
        <is>
          <t xml:space="preserve"> </t>
        </is>
      </c>
    </row>
    <row r="9">
      <c r="A9" s="4" t="inlineStr">
        <is>
          <t>Depreciation and amortization</t>
        </is>
      </c>
      <c r="B9" s="7" t="n">
        <v>8.4</v>
      </c>
      <c r="C9" s="7" t="n">
        <v>6.8</v>
      </c>
    </row>
    <row r="10">
      <c r="A10" s="4" t="inlineStr">
        <is>
          <t>Operating Segments | Commercial</t>
        </is>
      </c>
      <c r="B10" s="4" t="inlineStr">
        <is>
          <t xml:space="preserve"> </t>
        </is>
      </c>
      <c r="C10" s="4" t="inlineStr">
        <is>
          <t xml:space="preserve"> </t>
        </is>
      </c>
    </row>
    <row r="11">
      <c r="A11" s="3" t="inlineStr">
        <is>
          <t>Services revenue</t>
        </is>
      </c>
      <c r="B11" s="4" t="inlineStr">
        <is>
          <t xml:space="preserve"> </t>
        </is>
      </c>
      <c r="C11" s="4" t="inlineStr">
        <is>
          <t xml:space="preserve"> </t>
        </is>
      </c>
    </row>
    <row r="12">
      <c r="A12" s="4" t="inlineStr">
        <is>
          <t>Services revenue</t>
        </is>
      </c>
      <c r="B12" s="7" t="n">
        <v>144.4</v>
      </c>
      <c r="C12" s="7" t="n">
        <v>131.2</v>
      </c>
    </row>
    <row r="13">
      <c r="A13" s="4" t="inlineStr">
        <is>
          <t>Total operating income (loss)</t>
        </is>
      </c>
      <c r="B13" s="7" t="n">
        <v>8.199999999999999</v>
      </c>
      <c r="C13" s="7" t="n">
        <v>6.1</v>
      </c>
    </row>
    <row r="14">
      <c r="A14" s="3" t="inlineStr">
        <is>
          <t>General and administrative expenses</t>
        </is>
      </c>
      <c r="B14" s="4" t="inlineStr">
        <is>
          <t xml:space="preserve"> </t>
        </is>
      </c>
      <c r="C14" s="4" t="inlineStr">
        <is>
          <t xml:space="preserve"> </t>
        </is>
      </c>
    </row>
    <row r="15">
      <c r="A15" s="4" t="inlineStr">
        <is>
          <t>General and administrative expenses</t>
        </is>
      </c>
      <c r="B15" s="7" t="n">
        <v>31.2</v>
      </c>
      <c r="C15" s="7" t="n">
        <v>28.6</v>
      </c>
    </row>
    <row r="16">
      <c r="A16" s="3" t="inlineStr">
        <is>
          <t>Depreciation and amortization</t>
        </is>
      </c>
      <c r="B16" s="4" t="inlineStr">
        <is>
          <t xml:space="preserve"> </t>
        </is>
      </c>
      <c r="C16" s="4" t="inlineStr">
        <is>
          <t xml:space="preserve"> </t>
        </is>
      </c>
    </row>
    <row r="17">
      <c r="A17" s="4" t="inlineStr">
        <is>
          <t>Depreciation and amortization</t>
        </is>
      </c>
      <c r="B17" s="7" t="n">
        <v>3.6</v>
      </c>
      <c r="C17" s="5" t="n">
        <v>3</v>
      </c>
    </row>
    <row r="18">
      <c r="A18" s="4" t="inlineStr">
        <is>
          <t>Operating Segments | Aviation</t>
        </is>
      </c>
      <c r="B18" s="4" t="inlineStr">
        <is>
          <t xml:space="preserve"> </t>
        </is>
      </c>
      <c r="C18" s="4" t="inlineStr">
        <is>
          <t xml:space="preserve"> </t>
        </is>
      </c>
    </row>
    <row r="19">
      <c r="A19" s="3" t="inlineStr">
        <is>
          <t>Services revenue</t>
        </is>
      </c>
      <c r="B19" s="4" t="inlineStr">
        <is>
          <t xml:space="preserve"> </t>
        </is>
      </c>
      <c r="C19" s="4" t="inlineStr">
        <is>
          <t xml:space="preserve"> </t>
        </is>
      </c>
    </row>
    <row r="20">
      <c r="A20" s="4" t="inlineStr">
        <is>
          <t>Services revenue</t>
        </is>
      </c>
      <c r="B20" s="7" t="n">
        <v>71.90000000000001</v>
      </c>
      <c r="C20" s="7" t="n">
        <v>53.2</v>
      </c>
    </row>
    <row r="21">
      <c r="A21" s="4" t="inlineStr">
        <is>
          <t>Total operating income (loss)</t>
        </is>
      </c>
      <c r="B21" s="7" t="n">
        <v>3.9</v>
      </c>
      <c r="C21" s="7" t="n">
        <v>2.7</v>
      </c>
    </row>
    <row r="22">
      <c r="A22" s="3" t="inlineStr">
        <is>
          <t>General and administrative expenses</t>
        </is>
      </c>
      <c r="B22" s="4" t="inlineStr">
        <is>
          <t xml:space="preserve"> </t>
        </is>
      </c>
      <c r="C22" s="4" t="inlineStr">
        <is>
          <t xml:space="preserve"> </t>
        </is>
      </c>
    </row>
    <row r="23">
      <c r="A23" s="4" t="inlineStr">
        <is>
          <t>General and administrative expenses</t>
        </is>
      </c>
      <c r="B23" s="7" t="n">
        <v>8.6</v>
      </c>
      <c r="C23" s="7" t="n">
        <v>8.1</v>
      </c>
    </row>
    <row r="24">
      <c r="A24" s="3" t="inlineStr">
        <is>
          <t>Depreciation and amortization</t>
        </is>
      </c>
      <c r="B24" s="4" t="inlineStr">
        <is>
          <t xml:space="preserve"> </t>
        </is>
      </c>
      <c r="C24" s="4" t="inlineStr">
        <is>
          <t xml:space="preserve"> </t>
        </is>
      </c>
    </row>
    <row r="25">
      <c r="A25" s="4" t="inlineStr">
        <is>
          <t>Depreciation and amortization</t>
        </is>
      </c>
      <c r="B25" s="7" t="n">
        <v>2.8</v>
      </c>
      <c r="C25" s="7" t="n">
        <v>2.9</v>
      </c>
    </row>
    <row r="26">
      <c r="A26" s="4" t="inlineStr">
        <is>
          <t>Segment Reconciling Items</t>
        </is>
      </c>
      <c r="B26" s="4" t="inlineStr">
        <is>
          <t xml:space="preserve"> </t>
        </is>
      </c>
      <c r="C26" s="4" t="inlineStr">
        <is>
          <t xml:space="preserve"> </t>
        </is>
      </c>
    </row>
    <row r="27">
      <c r="A27" s="3" t="inlineStr">
        <is>
          <t>Services revenue</t>
        </is>
      </c>
      <c r="B27" s="4" t="inlineStr">
        <is>
          <t xml:space="preserve"> </t>
        </is>
      </c>
      <c r="C27" s="4" t="inlineStr">
        <is>
          <t xml:space="preserve"> </t>
        </is>
      </c>
    </row>
    <row r="28">
      <c r="A28" s="4" t="inlineStr">
        <is>
          <t>Total operating income (loss)</t>
        </is>
      </c>
      <c r="B28" s="7" t="n">
        <v>-20.5</v>
      </c>
      <c r="C28" s="7" t="n">
        <v>-16.6</v>
      </c>
    </row>
    <row r="29">
      <c r="A29" s="3" t="inlineStr">
        <is>
          <t>General and administrative expenses</t>
        </is>
      </c>
      <c r="B29" s="4" t="inlineStr">
        <is>
          <t xml:space="preserve"> </t>
        </is>
      </c>
      <c r="C29" s="4" t="inlineStr">
        <is>
          <t xml:space="preserve"> </t>
        </is>
      </c>
    </row>
    <row r="30">
      <c r="A30" s="4" t="inlineStr">
        <is>
          <t>General and administrative expenses</t>
        </is>
      </c>
      <c r="B30" s="5" t="n">
        <v>2</v>
      </c>
      <c r="C30" s="7" t="n">
        <v>0.9</v>
      </c>
    </row>
    <row r="31">
      <c r="A31" s="3" t="inlineStr">
        <is>
          <t>Depreciation and amortization</t>
        </is>
      </c>
      <c r="B31" s="4" t="inlineStr">
        <is>
          <t xml:space="preserve"> </t>
        </is>
      </c>
      <c r="C31" s="4" t="inlineStr">
        <is>
          <t xml:space="preserve"> </t>
        </is>
      </c>
    </row>
    <row r="32">
      <c r="A32" s="4" t="inlineStr">
        <is>
          <t>Depreciation and amortization</t>
        </is>
      </c>
      <c r="B32" s="7" t="n">
        <v>18.5</v>
      </c>
      <c r="C32" s="7" t="n">
        <v>15.7</v>
      </c>
    </row>
    <row r="33">
      <c r="A33" s="4" t="inlineStr">
        <is>
          <t>Lease Type Contracts</t>
        </is>
      </c>
      <c r="B33" s="4" t="inlineStr">
        <is>
          <t xml:space="preserve"> </t>
        </is>
      </c>
      <c r="C33" s="4" t="inlineStr">
        <is>
          <t xml:space="preserve"> </t>
        </is>
      </c>
    </row>
    <row r="34">
      <c r="A34" s="3" t="inlineStr">
        <is>
          <t>Services revenue</t>
        </is>
      </c>
      <c r="B34" s="4" t="inlineStr">
        <is>
          <t xml:space="preserve"> </t>
        </is>
      </c>
      <c r="C34" s="4" t="inlineStr">
        <is>
          <t xml:space="preserve"> </t>
        </is>
      </c>
    </row>
    <row r="35">
      <c r="A35" s="4" t="inlineStr">
        <is>
          <t>Services revenue</t>
        </is>
      </c>
      <c r="B35" s="7" t="n">
        <v>68.2</v>
      </c>
      <c r="C35" s="7" t="n">
        <v>62.6</v>
      </c>
    </row>
    <row r="36">
      <c r="A36" s="4" t="inlineStr">
        <is>
          <t>Lease Type Contracts | Operating Segments | Commercial</t>
        </is>
      </c>
      <c r="B36" s="4" t="inlineStr">
        <is>
          <t xml:space="preserve"> </t>
        </is>
      </c>
      <c r="C36" s="4" t="inlineStr">
        <is>
          <t xml:space="preserve"> </t>
        </is>
      </c>
    </row>
    <row r="37">
      <c r="A37" s="3" t="inlineStr">
        <is>
          <t>Services revenue</t>
        </is>
      </c>
      <c r="B37" s="4" t="inlineStr">
        <is>
          <t xml:space="preserve"> </t>
        </is>
      </c>
      <c r="C37" s="4" t="inlineStr">
        <is>
          <t xml:space="preserve"> </t>
        </is>
      </c>
    </row>
    <row r="38">
      <c r="A38" s="4" t="inlineStr">
        <is>
          <t>Services revenue</t>
        </is>
      </c>
      <c r="B38" s="7" t="n">
        <v>64.59999999999999</v>
      </c>
      <c r="C38" s="7" t="n">
        <v>59.2</v>
      </c>
    </row>
    <row r="39">
      <c r="A39" s="4" t="inlineStr">
        <is>
          <t>Lease Type Contracts | Operating Segments | Aviation</t>
        </is>
      </c>
      <c r="B39" s="4" t="inlineStr">
        <is>
          <t xml:space="preserve"> </t>
        </is>
      </c>
      <c r="C39" s="4" t="inlineStr">
        <is>
          <t xml:space="preserve"> </t>
        </is>
      </c>
    </row>
    <row r="40">
      <c r="A40" s="3" t="inlineStr">
        <is>
          <t>Services revenue</t>
        </is>
      </c>
      <c r="B40" s="4" t="inlineStr">
        <is>
          <t xml:space="preserve"> </t>
        </is>
      </c>
      <c r="C40" s="4" t="inlineStr">
        <is>
          <t xml:space="preserve"> </t>
        </is>
      </c>
    </row>
    <row r="41">
      <c r="A41" s="4" t="inlineStr">
        <is>
          <t>Services revenue</t>
        </is>
      </c>
      <c r="B41" s="7" t="n">
        <v>3.6</v>
      </c>
      <c r="C41" s="7" t="n">
        <v>3.4</v>
      </c>
    </row>
    <row r="42">
      <c r="A42" s="4" t="inlineStr">
        <is>
          <t>Management Type Contracts</t>
        </is>
      </c>
      <c r="B42" s="4" t="inlineStr">
        <is>
          <t xml:space="preserve"> </t>
        </is>
      </c>
      <c r="C42" s="4" t="inlineStr">
        <is>
          <t xml:space="preserve"> </t>
        </is>
      </c>
    </row>
    <row r="43">
      <c r="A43" s="3" t="inlineStr">
        <is>
          <t>Services revenue</t>
        </is>
      </c>
      <c r="B43" s="4" t="inlineStr">
        <is>
          <t xml:space="preserve"> </t>
        </is>
      </c>
      <c r="C43" s="4" t="inlineStr">
        <is>
          <t xml:space="preserve"> </t>
        </is>
      </c>
    </row>
    <row r="44">
      <c r="A44" s="4" t="inlineStr">
        <is>
          <t>Services revenue</t>
        </is>
      </c>
      <c r="B44" s="7" t="n">
        <v>148.1</v>
      </c>
      <c r="C44" s="7" t="n">
        <v>121.8</v>
      </c>
    </row>
    <row r="45">
      <c r="A45" s="4" t="inlineStr">
        <is>
          <t>Management Type Contracts | Operating Segments | Commercial</t>
        </is>
      </c>
      <c r="B45" s="4" t="inlineStr">
        <is>
          <t xml:space="preserve"> </t>
        </is>
      </c>
      <c r="C45" s="4" t="inlineStr">
        <is>
          <t xml:space="preserve"> </t>
        </is>
      </c>
    </row>
    <row r="46">
      <c r="A46" s="3" t="inlineStr">
        <is>
          <t>Services revenue</t>
        </is>
      </c>
      <c r="B46" s="4" t="inlineStr">
        <is>
          <t xml:space="preserve"> </t>
        </is>
      </c>
      <c r="C46" s="4" t="inlineStr">
        <is>
          <t xml:space="preserve"> </t>
        </is>
      </c>
    </row>
    <row r="47">
      <c r="A47" s="4" t="inlineStr">
        <is>
          <t>Services revenue</t>
        </is>
      </c>
      <c r="B47" s="7" t="n">
        <v>79.8</v>
      </c>
      <c r="C47" s="5" t="n">
        <v>72</v>
      </c>
    </row>
    <row r="48">
      <c r="A48" s="4" t="inlineStr">
        <is>
          <t>Management Type Contracts | Operating Segments | Aviation</t>
        </is>
      </c>
      <c r="B48" s="4" t="inlineStr">
        <is>
          <t xml:space="preserve"> </t>
        </is>
      </c>
      <c r="C48" s="4" t="inlineStr">
        <is>
          <t xml:space="preserve"> </t>
        </is>
      </c>
    </row>
    <row r="49">
      <c r="A49" s="3" t="inlineStr">
        <is>
          <t>Services revenue</t>
        </is>
      </c>
      <c r="B49" s="4" t="inlineStr">
        <is>
          <t xml:space="preserve"> </t>
        </is>
      </c>
      <c r="C49" s="4" t="inlineStr">
        <is>
          <t xml:space="preserve"> </t>
        </is>
      </c>
    </row>
    <row r="50">
      <c r="A50" s="4" t="inlineStr">
        <is>
          <t>Services revenue</t>
        </is>
      </c>
      <c r="B50" s="7" t="n">
        <v>68.3</v>
      </c>
      <c r="C50" s="7" t="n">
        <v>49.8</v>
      </c>
    </row>
    <row r="51">
      <c r="A51" s="4" t="inlineStr">
        <is>
          <t>Reimbursed Management Type Contract Revenue</t>
        </is>
      </c>
      <c r="B51" s="4" t="inlineStr">
        <is>
          <t xml:space="preserve"> </t>
        </is>
      </c>
      <c r="C51" s="4" t="inlineStr">
        <is>
          <t xml:space="preserve"> </t>
        </is>
      </c>
    </row>
    <row r="52">
      <c r="A52" s="3" t="inlineStr">
        <is>
          <t>Services revenue</t>
        </is>
      </c>
      <c r="B52" s="4" t="inlineStr">
        <is>
          <t xml:space="preserve"> </t>
        </is>
      </c>
      <c r="C52" s="4" t="inlineStr">
        <is>
          <t xml:space="preserve"> </t>
        </is>
      </c>
    </row>
    <row r="53">
      <c r="A53" s="4" t="inlineStr">
        <is>
          <t>Services revenue</t>
        </is>
      </c>
      <c r="B53" s="10" t="n">
        <v>209</v>
      </c>
      <c r="C53" s="6" t="n">
        <v>16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by Regions (Parenthetical) (Details) - USD ($) $ in Millions</t>
        </is>
      </c>
      <c r="B1" s="2" t="inlineStr">
        <is>
          <t>3 Months Ended</t>
        </is>
      </c>
    </row>
    <row r="2">
      <c r="B2" s="2" t="inlineStr">
        <is>
          <t>Mar. 31, 2023</t>
        </is>
      </c>
      <c r="C2" s="2" t="inlineStr">
        <is>
          <t>Mar. 31, 2022</t>
        </is>
      </c>
    </row>
    <row r="3">
      <c r="A3" s="4" t="inlineStr">
        <is>
          <t>Commercial</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Depreciation and amortization expenses related to cost of services</t>
        </is>
      </c>
      <c r="B5" s="6" t="n">
        <v>1.9</v>
      </c>
      <c r="C5" s="6" t="n">
        <v>1.8</v>
      </c>
    </row>
    <row r="6">
      <c r="A6" s="4" t="inlineStr">
        <is>
          <t>Avia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 expenses related to cost of services</t>
        </is>
      </c>
      <c r="B8" s="6" t="n">
        <v>1.3</v>
      </c>
      <c r="C8" s="6"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9.300000000000001</v>
      </c>
      <c r="C4" s="6" t="n">
        <v>1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8.4</v>
      </c>
      <c r="C6" s="7" t="n">
        <v>6.8</v>
      </c>
    </row>
    <row r="7">
      <c r="A7" s="4" t="inlineStr">
        <is>
          <t>Non-cash stock-based compensation</t>
        </is>
      </c>
      <c r="B7" s="7" t="n">
        <v>2.2</v>
      </c>
      <c r="C7" s="7" t="n">
        <v>1.8</v>
      </c>
    </row>
    <row r="8">
      <c r="A8" s="4" t="inlineStr">
        <is>
          <t>Provisions (reversals) for credit losses on accounts receivable</t>
        </is>
      </c>
      <c r="B8" s="7" t="n">
        <v>0.2</v>
      </c>
      <c r="C8" s="7" t="n">
        <v>-0.3</v>
      </c>
    </row>
    <row r="9">
      <c r="A9" s="4" t="inlineStr">
        <is>
          <t>Deferred income taxes</t>
        </is>
      </c>
      <c r="B9" s="7" t="n">
        <v>0.8</v>
      </c>
      <c r="C9" s="7" t="n">
        <v>1.2</v>
      </c>
    </row>
    <row r="10">
      <c r="A10" s="4" t="inlineStr">
        <is>
          <t>Other</t>
        </is>
      </c>
      <c r="B10" s="7" t="n">
        <v>-1.6</v>
      </c>
      <c r="C10" s="7" t="n">
        <v>0.9</v>
      </c>
    </row>
    <row r="11">
      <c r="A11" s="3" t="inlineStr">
        <is>
          <t>Changes in operating assets and liabilities</t>
        </is>
      </c>
      <c r="B11" s="4" t="inlineStr">
        <is>
          <t xml:space="preserve"> </t>
        </is>
      </c>
      <c r="C11" s="4" t="inlineStr">
        <is>
          <t xml:space="preserve"> </t>
        </is>
      </c>
    </row>
    <row r="12">
      <c r="A12" s="4" t="inlineStr">
        <is>
          <t>Accounts and notes receivable</t>
        </is>
      </c>
      <c r="B12" s="7" t="n">
        <v>8.6</v>
      </c>
      <c r="C12" s="7" t="n">
        <v>3.9</v>
      </c>
    </row>
    <row r="13">
      <c r="A13" s="4" t="inlineStr">
        <is>
          <t>Prepaid expenses and other current assets</t>
        </is>
      </c>
      <c r="B13" s="7" t="n">
        <v>-0.5</v>
      </c>
      <c r="C13" s="7" t="n">
        <v>18.9</v>
      </c>
    </row>
    <row r="14">
      <c r="A14" s="4" t="inlineStr">
        <is>
          <t>Accounts payable</t>
        </is>
      </c>
      <c r="B14" s="5" t="n">
        <v>7</v>
      </c>
      <c r="C14" s="5" t="n">
        <v>0</v>
      </c>
    </row>
    <row r="15">
      <c r="A15" s="4" t="inlineStr">
        <is>
          <t>Accrued liabilities and other</t>
        </is>
      </c>
      <c r="B15" s="7" t="n">
        <v>-26.7</v>
      </c>
      <c r="C15" s="7" t="n">
        <v>-18.1</v>
      </c>
    </row>
    <row r="16">
      <c r="A16" s="4" t="inlineStr">
        <is>
          <t>Net cash provided by operating activities</t>
        </is>
      </c>
      <c r="B16" s="7" t="n">
        <v>7.7</v>
      </c>
      <c r="C16" s="7" t="n">
        <v>26.4</v>
      </c>
    </row>
    <row r="17">
      <c r="A17" s="3" t="inlineStr">
        <is>
          <t>Investing activities</t>
        </is>
      </c>
      <c r="B17" s="4" t="inlineStr">
        <is>
          <t xml:space="preserve"> </t>
        </is>
      </c>
      <c r="C17" s="4" t="inlineStr">
        <is>
          <t xml:space="preserve"> </t>
        </is>
      </c>
    </row>
    <row r="18">
      <c r="A18" s="4" t="inlineStr">
        <is>
          <t>Purchases of property and equipment</t>
        </is>
      </c>
      <c r="B18" s="7" t="n">
        <v>-6.7</v>
      </c>
      <c r="C18" s="7" t="n">
        <v>-2.3</v>
      </c>
    </row>
    <row r="19">
      <c r="A19" s="4" t="inlineStr">
        <is>
          <t>Proceeds from sale of equipment</t>
        </is>
      </c>
      <c r="B19" s="5" t="n">
        <v>0</v>
      </c>
      <c r="C19" s="7" t="n">
        <v>0.1</v>
      </c>
    </row>
    <row r="20">
      <c r="A20" s="4" t="inlineStr">
        <is>
          <t>Noncontrolling interest buyout</t>
        </is>
      </c>
      <c r="B20" s="7" t="n">
        <v>-2.1</v>
      </c>
      <c r="C20" s="5" t="n">
        <v>0</v>
      </c>
    </row>
    <row r="21">
      <c r="A21" s="4" t="inlineStr">
        <is>
          <t>Net cash used in investing activities</t>
        </is>
      </c>
      <c r="B21" s="7" t="n">
        <v>-8.800000000000001</v>
      </c>
      <c r="C21" s="7" t="n">
        <v>-2.2</v>
      </c>
    </row>
    <row r="22">
      <c r="A22" s="3" t="inlineStr">
        <is>
          <t>Financing activities</t>
        </is>
      </c>
      <c r="B22" s="4" t="inlineStr">
        <is>
          <t xml:space="preserve"> </t>
        </is>
      </c>
      <c r="C22" s="4" t="inlineStr">
        <is>
          <t xml:space="preserve"> </t>
        </is>
      </c>
    </row>
    <row r="23">
      <c r="A23" s="4" t="inlineStr">
        <is>
          <t>Proceeds from credit facility revolver</t>
        </is>
      </c>
      <c r="B23" s="7" t="n">
        <v>169.7</v>
      </c>
      <c r="C23" s="7" t="n">
        <v>108.7</v>
      </c>
    </row>
    <row r="24">
      <c r="A24" s="4" t="inlineStr">
        <is>
          <t>Payments on credit facility revolver</t>
        </is>
      </c>
      <c r="B24" s="7" t="n">
        <v>-135.8</v>
      </c>
      <c r="C24" s="7" t="n">
        <v>-118.3</v>
      </c>
    </row>
    <row r="25">
      <c r="A25" s="4" t="inlineStr">
        <is>
          <t>Payments on credit facility term loan</t>
        </is>
      </c>
      <c r="B25" s="7" t="n">
        <v>-1.3</v>
      </c>
      <c r="C25" s="7" t="n">
        <v>-4.2</v>
      </c>
    </row>
    <row r="26">
      <c r="A26" s="4" t="inlineStr">
        <is>
          <t>Payments on other long-term borrowings</t>
        </is>
      </c>
      <c r="B26" s="7" t="n">
        <v>-1.9</v>
      </c>
      <c r="C26" s="7" t="n">
        <v>-2.3</v>
      </c>
    </row>
    <row r="27">
      <c r="A27" s="4" t="inlineStr">
        <is>
          <t>Payments of withholding taxes on share-based compensation</t>
        </is>
      </c>
      <c r="B27" s="7" t="n">
        <v>-0.4</v>
      </c>
      <c r="C27" s="5" t="n">
        <v>0</v>
      </c>
    </row>
    <row r="28">
      <c r="A28" s="4" t="inlineStr">
        <is>
          <t>Distributions to noncontrolling interest</t>
        </is>
      </c>
      <c r="B28" s="7" t="n">
        <v>-0.5</v>
      </c>
      <c r="C28" s="7" t="n">
        <v>-0.5</v>
      </c>
    </row>
    <row r="29">
      <c r="A29" s="4" t="inlineStr">
        <is>
          <t>Repurchases of common stock</t>
        </is>
      </c>
      <c r="B29" s="7" t="n">
        <v>-11.1</v>
      </c>
      <c r="C29" s="5" t="n">
        <v>0</v>
      </c>
    </row>
    <row r="30">
      <c r="A30" s="4" t="inlineStr">
        <is>
          <t>Net cash (used in) financing activities</t>
        </is>
      </c>
      <c r="B30" s="7" t="n">
        <v>18.7</v>
      </c>
      <c r="C30" s="7" t="n">
        <v>-16.6</v>
      </c>
    </row>
    <row r="31">
      <c r="A31" s="4" t="inlineStr">
        <is>
          <t>Effect of exchange rate changes on cash and cash equivalents</t>
        </is>
      </c>
      <c r="B31" s="7" t="n">
        <v>-0.2</v>
      </c>
      <c r="C31" s="7" t="n">
        <v>0.1</v>
      </c>
    </row>
    <row r="32">
      <c r="A32" s="4" t="inlineStr">
        <is>
          <t>Increase in cash and cash equivalents</t>
        </is>
      </c>
      <c r="B32" s="7" t="n">
        <v>17.4</v>
      </c>
      <c r="C32" s="7" t="n">
        <v>7.7</v>
      </c>
    </row>
    <row r="33">
      <c r="A33" s="4" t="inlineStr">
        <is>
          <t>Cash and cash equivalents at beginning of year</t>
        </is>
      </c>
      <c r="B33" s="7" t="n">
        <v>12.4</v>
      </c>
      <c r="C33" s="7" t="n">
        <v>15.7</v>
      </c>
    </row>
    <row r="34">
      <c r="A34" s="4" t="inlineStr">
        <is>
          <t>Cash and cash equivalents at end of period</t>
        </is>
      </c>
      <c r="B34" s="7" t="n">
        <v>29.8</v>
      </c>
      <c r="C34" s="7" t="n">
        <v>23.4</v>
      </c>
    </row>
    <row r="35">
      <c r="A35" s="3" t="inlineStr">
        <is>
          <t>Cash paid (received) during the period for</t>
        </is>
      </c>
      <c r="B35" s="4" t="inlineStr">
        <is>
          <t xml:space="preserve"> </t>
        </is>
      </c>
      <c r="C35" s="4" t="inlineStr">
        <is>
          <t xml:space="preserve"> </t>
        </is>
      </c>
    </row>
    <row r="36">
      <c r="A36" s="4" t="inlineStr">
        <is>
          <t>Interest</t>
        </is>
      </c>
      <c r="B36" s="7" t="n">
        <v>6.6</v>
      </c>
      <c r="C36" s="7" t="n">
        <v>4.5</v>
      </c>
    </row>
    <row r="37">
      <c r="A37" s="4" t="inlineStr">
        <is>
          <t>Income taxes, net</t>
        </is>
      </c>
      <c r="B37" s="6" t="n">
        <v>0.1</v>
      </c>
      <c r="C37" s="6" t="n">
        <v>-2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bsequent Events - Narrative (Details) $ in Millions</t>
        </is>
      </c>
      <c r="B1" s="2" t="inlineStr">
        <is>
          <t>Oct. 11, 2022 USD ($)</t>
        </is>
      </c>
    </row>
    <row r="2">
      <c r="A2" s="4" t="inlineStr">
        <is>
          <t>KMP Associates Limited (KMP)</t>
        </is>
      </c>
      <c r="B2" s="4" t="inlineStr">
        <is>
          <t xml:space="preserve"> </t>
        </is>
      </c>
    </row>
    <row r="3">
      <c r="A3" s="3" t="inlineStr">
        <is>
          <t>Subsequent Event [Line Items]</t>
        </is>
      </c>
      <c r="B3" s="4" t="inlineStr">
        <is>
          <t xml:space="preserve"> </t>
        </is>
      </c>
    </row>
    <row r="4">
      <c r="A4" s="4" t="inlineStr">
        <is>
          <t>Cash payments</t>
        </is>
      </c>
      <c r="B4" s="6" t="n">
        <v>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and Practices</t>
        </is>
      </c>
      <c r="B4" s="4" t="inlineStr">
        <is>
          <t xml:space="preserve">1. Significant Accounting Policies and Practices The Company SP Plus Corporation (the "Company") blends industry-leading technology and best-in-class operations to deliver mobility solutions that enable the efficient movement of people, vehicles and personal belongings. The Company is committed to elevating the consumer experience while meeting the objectives of its diverse client base in North America and Europe. The Company is a leading provider of technology-driven mobility solutions for aviation, commercial, hospitality and institutional clients. The Company typically enters into contractual agreements with property owners or managers as opposed to owning facilitie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financial statements have been condensed or omitted as permitted by such rules and regulations. All adjustments (consisting only of adjustments of a normal and recurring nature) considered necessary for a fair presentation have been included. Operating results during the three months ended March 31, 2023 are not necessarily indicative of the results to be expected for any other interim period or the fiscal year ending December 31, 2023. The financial statements presented in this report should be read in conjunction with the Company’s annual Consolidated Financial Statements and notes thereto included in the Annual Report on Form 10-K for the year ended December 31, 2022 filed on February 24, 2023 with the Securities and Exchange Commission. Principles of Consolidation The unaudited Condensed Consolidated Financial Statements include the accounts of the Company, its wholly owned subsidiaries, and Variable Interest Entities ("VIEs") in which the Company is the primary beneficiary. The Company is the primary beneficiary of a VIE when the Company has the power to direct activities that most significantly affect the economic performance of the VIE. If the Company is not the primary beneficiary in a VIE, the Company accounts for the investment in the VIE in accordance with applicable U.S. GAAP. As of March 31, 2023 and December 31, 2022 , assets related to consolidated VIEs were $ 54.4 million and $ 57.1 million, respectively, which were primarily related to right-of-use (“ROU”) assets and property and equipment, net. As of March 31, 2023 and December 31, 2022 , liabilities related to consolidated VIEs were $ 49.7 million and $ 50.9 million, respectively, which were primarily related to operating and finance lease liabilities. All intercompany profits, transactions and balances have been eliminated in consolidation.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 0.7 million and $ 0.6 million as of March 31, 2023 and December 31, 2022 , respectively, and were included in Cash and cash equivalents within the Condensed Consolidated Balance Sheets. Allowance for Doubtful Accounts Accounts receivable, net of the allowance for doubtful accounts, represents the Company’s estimate of the amount that ultimately will be realized in cash. The Company reviews the adequacy of its allowance for doubtful accounts on an ongoing basis, primarily using a review of specific accounts, as well as historical collection trends and aging of receivables, and records adjustments to the allowance as necessary. The Company’s allowance for doubtful accounts, which was included in Accounts receivable, net, within the Condensed Consolidated Balance Sheets, was $ 3.9 million and $ 4.0 million as of March 31, 2023 and December 31, 2022, respectively. Property and Equipment, Net Property and equipment includes the Company's equipment, internal-use software, vehicles, leasehold improvements and construction/development in process. Property and equipment are stated at cost, less accumulated depreciation and amortization, whenever applicable. Certain costs incurred in the planning and evaluation stage of internal-use software projects are recorded to expense as incurred. Costs associated with directly obtaining, developing or upgrading internal-use software are capitalized and included as Software in Property and equipment, net, within the Condensed Consolidated Balance Sheets. When the internal-use software is ready for its intended use, it is amortized on a straight-line basis over the estimated useful life of the internal-use software, which is typically 3 years . Equipment and vehicles are depreciated on a straight-line basis over the estimated useful lives ranging from 1 to 10 years . Expenditures for major renewals and improvements that extend the useful life of property and equipment are capitalized. Leasehold improvements are amortized on a straight-line basis over the terms of the respective leases or the useful lives of the improvements, whichever is shorter. Equity Investments in Unconsolidated Entities The Company has ownership interests in 34 active partnerships, joint ventures or similar arrangements that operate parking facilities, of which 28 are consolidated under the VIE or voting interest models and 6 are unconsolidated where the Company’s ownership interests range from 30 - 50 percent and for which there are no indicators of control. The Company accounts for such investments under the equity method of accounting, and the Company’s underlying share of each investee’s equity of $ 12.1 million and $ 11.9 million as of March 31, 2023 and December 31, 2022 , respectively, was included in Other noncurrent assets within the Condensed Consolidated Balance Sheets. As the operations of these entities are consistent with the Company’s underlying core business operations, the equity in earnings of these investments were included in Services revenue - lease type contracts within the Condensed Consolidated Statements of Income. The equity earnings in these related investments were $ 0.7 million and $ 0.9 million during the three months ended March 31, 2023 and 2022 , respectively. Other Noncurrent Assets Other noncurrent assets consisted of equity investments of unconsolidated entities, advances, deposits and cost of contracts, net, as of March 31, 2023 and December 31, 2022 . Accrued and Other Current Liabilities Accrued and other current liabilities consisted of insurance, accrued rent, compensation, payroll withholdings, property, payroll and other taxes and other accrued expenses as of March 31, 2023 and December 31, 2022 . Noncontrolling Interests Noncontrolling interests represent the noncontrolling holders’ percentage share of income (losses) from the subsidiaries in which the Company holds a controlling interest, but less than 100 percent, ownership interest. The results of these subsidiaries are consolidated and included within the Condensed Consolidated Financial Statements. During the three months ended March 31, 2023 , the Company recorded a $ 1.0 million liability related to its estimate of additional consideration (“contingent consideration") due to a former minority partner that formerly held a noncontrolling interest in a joint venture with the Company. The Company purchased the minority partner’s interest in the joint venture in 2020. The contingent consideration is contingent on the performance of the operations of the Bradley International Airport. The contingent consideration is not capped and, if any amount is due, would be payable to the former minority partner in April 2025. The $ 1.0 million was determined based on a probability weighting of potential payouts and recorded in Additional paid-in capital within the Condensed Consolidated Balance Sheets. In addition, the Company recorded a deferred tax asset of $ 0.3 million related to the contingent consideration during the three months ended March 31, 2023, which was recorded in Additional paid-in capital within the Condensed Consolidated Balance Sheets. The Company will continue to evaluate the criteria for making these payments in the future and adjust the liability when deemed necessary. Additionally, during the three months ended March 31, 2023 , the Company paid a former minority partner $ 2.1 million per the terms of an agreement between the Company and the former minority partner. The Company purchased the former minority partner’s entire noncontrolling interest in a joint venture with the Company as of December 31, 2022. Per the terms of the agreement, the Company will be required to make additional payments to the former minority partner over a ten-year period, amounting to a total of $ 4.5 million. The $ 2.1 million that was paid during the three months ended March 31, 2023 was included in Accrued and other current liabilities within the Condensed Consolidated Balance Sheets as of December 31, 2022. Goodwill Goodwill represents the excess of the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the Company’s business strategy, and significant negative industry or economic trends. The Company may perform a qualitative, rather than quantitative, assessment to determine whether it is more likely than not the fair value of a reporting unit is less than its carrying amount. If the Company determines impairment is present, the Company would need to perform a quantitative assessment. The determination of fair value of a reporting unit utilizes cash flow projections that assume certain future revenue and cost levels, comparable marketplace data, comparable company market valuations, assumed discount rates based upon current market conditions and other valuation factors, all of which involve the use of significant judgment and estimates. The Company also assesses critical areas that may impact its business, including economic conditions, market related exposures, competition, changes in service offerings and changes in key personnel. Other Intangible Assets, net Other intangible assets represent assets with finite lives that are amortized on a straight-line basis over their estimated useful lives. The Company evaluates other intangible assets on a periodic basis to determine whether events or circumstances warrant a revision to their remaining useful lives. In addition, other intangible assets are reviewed for impairment when circumstances change that would indicate the carrying value may not be recoverable. Assumptions and estimates about future values and remaining useful lives of intangible assets are complex and subjective, and can be affected by a variety of factors, including external factors such as industry and economic trends, and internal factors, such as changes in the Company's business strategy and forecasts. Although the Company believes the historical assumptions and estimates are reasonable and appropriate, different assumptions and estimates could materially impact reported financial results. Long-Lived Assets The Company evaluates long-lived assets, including ROU assets, leasehold improvements, equipment and construction/development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that demonstrates continuing losses associated with the use of a long-lived asset or asset group. Recoverability of assets to be held and used is measured by a comparison of the carrying amount of the asset or asset group to future undiscounted cash flows expected to be generated by the asset or asset group. If the asset or asset group is determined to be impaired, the impairment recognized is measured by the amount by which the carrying value of the asset or asset group exceeds its fair value.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or asset groups and could result in impairment charges. Future events that may result in impairment charges include economic volatility or other factors that could decrease revenues and profitability of existing locations and changes in the cost structure of existing facilities, such as increasing labor and benefit costs. Foreign Operations The Company has foreign operations in Canada, Puerto Rico, the United Kingdom and India. Assets and liabilities of the Company’s foreign operations are translated into U.S. dollars at the rate in effect on the respective balance sheet date, while income and expenses are translated at the average rates during the respective periods. Translation adjustments resulting from the fluctuations in exchange rates are recorded as a separate component of accumulated other comprehensive loss in stockholders’ equity within the Condensed Consolidated Balance Sheets, while transaction gains and losses are recorded within the Condensed Consolidated Statements of Income. Deferred taxes are not recorded on cumulative foreign currency translation adjustments when the Company expects the foreign earnings to be permanently reinves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2. Acquisitions On October 11, 2022 , the Company acquired K M P Associates Limited ("KMP"), a United Kingdom based software and technology provider serving aviation and commercial parking clients, primarily through its Aeroparker technology, throughout the United States and Europe, for approximately $ 13.8 million, less cash acquired of $ 0.9 million, and assumed KMP's debt of $ 0.3 million. Immediately following the acquisition, the Company repaid all of the debt assumed. KMP's operations are included in the Aviation segment. On November 10, 2022 , the Company acquired certain assets of DiVRT, Inc. ("DIVRT"), a developer of innovative software and technology solutions that enables frictionless parking capabilities, for approximately $ 17.6 million. In addition, the Company may be required to pay the former owner of DIVRT a maximum amount of $ 7.0 million in contingent consideration if certain targets related to the number of the Company's locations using the DIVRT technology are met by October 31, 2025. Based on a probability weighting of potential payouts, the Company accrued $ 4.0 million in projected contingent consideration as of the acquisition date, which was determined to be Level 3 under the fair value hierarchy. The Company's estimate of the potential payout increased to $ 4.2 million from $ 4.1 million as of March 31, 2023 and December 31, 2022 , respectively. The increases were due to the changes in the present value of the estimated payout. The Company recorded $ 0.1 million of operating expense within the Condensed Consolidated Statements of Income during the three months ended March 31, 2023 related to the change in the present value. The Company will continue to evaluate the potential payouts in the future and adjust the contingent consideration for any changes in the estimated fair value each reporting period. DIVRT's operations are included in the Commercial segment. Both acquisitions enhance the Company's position as a global provider of frictionless technology solutions that are independent of the Company's legacy parking management and transportation related operations. The acquisitions of KMP and DIVRT have been accounted for as business combinations, and the assets acquired and liabilities assumed were recorded at their estimated fair values as of the acquisition dates. Goodwill was measured as the excess of the consideration over the assets acquired, including other intangible assets, less liabilities assumed, based on their estimated fair values at the acquisition dates. Tax deductible goodwill related to the acquisitions was $ 10.1 million. The results of each acquisition's operations are reflected in the Condensed Consolidated Financial Statements from the date of acquisition. The acquisitions contributed $ 1.6 million of services revenue and a loss before income taxes of $ 0.9 million, primarily due to the amortization related to the acquired other intangible assets, during the three months ended March 31, 2023. The Company believes the information gathered to date provides a reasonable basis for estimating the fair values of assets acquired and liabilities assumed, however, the provisional measurements of fair value for the other intangible assets and goodwill of KMP and DIVRT are subject to change. As a result, during the measurement period, which may be up to one year from the acquisition dates, adjustments to assets and liabilities assumed will be recorded with corresponding adjustments to goodwill. The Company expects to complete the purchase price allocation for the KMP and DIVRT acquisitions as soon as practicable but no later than one year from the acquisition date. The estimated fair values of the assets acquired and liabilities assumed based on the information that was available as of the acquisition dates were as follows:
(millions)
Cash and cash equivalents $ 0.9
Accounts receivable 0.7
Prepaid expenses and other current assets 0.1
Other intangible assets 21.7
Goodwill 16.3
ROU asset 0.1
Accounts payable ( 0.1 )
Accrued and other current liabilities ( 1.5 )
Deferred tax liability ( 2.5 )
Other long-term borrowings ( 0.3 )
Net assets acquired and liabilities assumed 35.4
Less: cash and cash equivalents acquired 0.9
Less: contingent consideration payable 4.0
Net cash paid $ 30.5 In addition to the acquisitions discussed above, on April 18, 2022, the Company acquired certain other intangible assets for a purchase price of $ 1.8 million. As discussed above, during the year ended December 31, 2022, the Company recorded additions to other intangible assets of $ 23.5 million. The other intangible assets acquired were recorded at their estimated fair value on the acquisition dates as follows:
(millions) Estimated Life Estimated Fair Value
Proprietary know how 7.4 Years $ 17.3
Customer relationships 5.8 Years 3.2
Trade names 13.2 Years 1.8
Covenant not to compete 4.2 Years 1.2
Estimated fair value of identified intangible assets $ 23.5 The fair values of other intangible assets acquired were determined to be Level 3 under the fair value hierarchy. The fair value estimate for all identifiable intangible assets is based on assumptions that market participants would use in pricing an asset, based on the most advantageous market for the asset. The estimated fair values of the Proprietary know how were determined using the multi-period excess earnings method under the income approach utilizing projected financial information for each technology that was acquired. The estimated fair value of the customer relationships was determined using the distributor method and excess earnings method under the income approach. The estimated fair values of the trade names were determined using the relief from royalty savings method under the income approach. The Company considered the return on assets and market comparable methods when estimating an appropriate royalty rate for the trade nam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3:59Z</dcterms:created>
  <dcterms:modified xmlns:dcterms="http://purl.org/dc/terms/" xmlns:xsi="http://www.w3.org/2001/XMLSchema-instance" xsi:type="dcterms:W3CDTF">2023-05-04T20:13:59Z</dcterms:modified>
</cp:coreProperties>
</file>